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1 _ GOING CONCERN" sheetId="7" state="visible" r:id="rId7"/>
    <sheet xmlns:r="http://schemas.openxmlformats.org/officeDocument/2006/relationships" name="NOTE 2 _ DESCRIPTION OF BUSINES" sheetId="8" state="visible" r:id="rId8"/>
    <sheet xmlns:r="http://schemas.openxmlformats.org/officeDocument/2006/relationships" name="NOTE 3 - NOTES PAYABLE" sheetId="9" state="visible" r:id="rId9"/>
    <sheet xmlns:r="http://schemas.openxmlformats.org/officeDocument/2006/relationships" name="NOTE 4 - EQUITY"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PATENTS" sheetId="13" state="visible" r:id="rId13"/>
    <sheet xmlns:r="http://schemas.openxmlformats.org/officeDocument/2006/relationships" name="NOTE 8 _ ACCRUED EXPENSES" sheetId="14" state="visible" r:id="rId14"/>
    <sheet xmlns:r="http://schemas.openxmlformats.org/officeDocument/2006/relationships" name="NOTE 9 _ CONVERTIBLE NOTE RECEI" sheetId="15" state="visible" r:id="rId15"/>
    <sheet xmlns:r="http://schemas.openxmlformats.org/officeDocument/2006/relationships" name="NOTE 10 _ SETTLEMENT OF LITIGAT" sheetId="16" state="visible" r:id="rId16"/>
    <sheet xmlns:r="http://schemas.openxmlformats.org/officeDocument/2006/relationships" name="NOTE 11 _ SALE OF MARKETABLE SE" sheetId="17" state="visible" r:id="rId17"/>
    <sheet xmlns:r="http://schemas.openxmlformats.org/officeDocument/2006/relationships" name="NOTE 12 _ COMPANY_S LAWSUITS" sheetId="18" state="visible" r:id="rId18"/>
    <sheet xmlns:r="http://schemas.openxmlformats.org/officeDocument/2006/relationships" name="NOTE 13 _ SUBSEQUENT EVENTS" sheetId="19" state="visible" r:id="rId19"/>
    <sheet xmlns:r="http://schemas.openxmlformats.org/officeDocument/2006/relationships" name="NOTE 2 _ DESCRIPTION OF BUSIN_2" sheetId="20" state="visible" r:id="rId20"/>
    <sheet xmlns:r="http://schemas.openxmlformats.org/officeDocument/2006/relationships" name="NOTE 3 - NOTES PAYABLE (Tables)" sheetId="21" state="visible" r:id="rId21"/>
    <sheet xmlns:r="http://schemas.openxmlformats.org/officeDocument/2006/relationships" name="NOTE 4 - EQUITY (Tables)" sheetId="22" state="visible" r:id="rId22"/>
    <sheet xmlns:r="http://schemas.openxmlformats.org/officeDocument/2006/relationships" name="NOTE 1 _ GOING CONCERN (Details" sheetId="23" state="visible" r:id="rId23"/>
    <sheet xmlns:r="http://schemas.openxmlformats.org/officeDocument/2006/relationships" name="NOTE 2 _ DESCRIPTION OF BUSIN_3" sheetId="24" state="visible" r:id="rId24"/>
    <sheet xmlns:r="http://schemas.openxmlformats.org/officeDocument/2006/relationships" name="Notes Payable - (Details)" sheetId="25" state="visible" r:id="rId25"/>
    <sheet xmlns:r="http://schemas.openxmlformats.org/officeDocument/2006/relationships" name="NOTE 3 - NOTES PAYABLE (Details" sheetId="26" state="visible" r:id="rId26"/>
    <sheet xmlns:r="http://schemas.openxmlformats.org/officeDocument/2006/relationships" name="Stock Warrants and Options (Det" sheetId="27" state="visible" r:id="rId27"/>
    <sheet xmlns:r="http://schemas.openxmlformats.org/officeDocument/2006/relationships" name="NOTE 4 - EQUITY (Details Narrat" sheetId="28" state="visible" r:id="rId28"/>
    <sheet xmlns:r="http://schemas.openxmlformats.org/officeDocument/2006/relationships" name="NOTE 5 - COMMITMENTS AND CONT_2" sheetId="29" state="visible" r:id="rId29"/>
    <sheet xmlns:r="http://schemas.openxmlformats.org/officeDocument/2006/relationships" name="NOTE 6 - RELATED PARTY TRANSA_2" sheetId="30" state="visible" r:id="rId30"/>
    <sheet xmlns:r="http://schemas.openxmlformats.org/officeDocument/2006/relationships" name="NOTE 8 _ ACCRUED EXPENSES (Deta" sheetId="31" state="visible" r:id="rId31"/>
    <sheet xmlns:r="http://schemas.openxmlformats.org/officeDocument/2006/relationships" name="NOTE 9 _ CONVERTIBLE NOTE REC_2" sheetId="32" state="visible" r:id="rId32"/>
    <sheet xmlns:r="http://schemas.openxmlformats.org/officeDocument/2006/relationships" name="NOTE 10 _ SETTLEMENT OF LITIG_2" sheetId="33" state="visible" r:id="rId33"/>
    <sheet xmlns:r="http://schemas.openxmlformats.org/officeDocument/2006/relationships" name="NOTE 11 _ SALE OF MARKETABLE _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24115</t>
        </is>
      </c>
    </row>
    <row r="13">
      <c r="A13" s="4" t="inlineStr">
        <is>
          <t>Entity Registrant Name</t>
        </is>
      </c>
      <c r="B13" s="4" t="inlineStr">
        <is>
          <t>WORLDS INC.</t>
        </is>
      </c>
    </row>
    <row r="14">
      <c r="A14" s="4" t="inlineStr">
        <is>
          <t>Entity Central Index Key</t>
        </is>
      </c>
      <c r="B14" s="4" t="inlineStr">
        <is>
          <t>0000001961</t>
        </is>
      </c>
    </row>
    <row r="15">
      <c r="A15" s="4" t="inlineStr">
        <is>
          <t>Entity Tax Identification Number</t>
        </is>
      </c>
      <c r="B15" s="4" t="inlineStr">
        <is>
          <t>22-1848316</t>
        </is>
      </c>
    </row>
    <row r="16">
      <c r="A16" s="4" t="inlineStr">
        <is>
          <t>Entity Incorporation, State or Country Code</t>
        </is>
      </c>
      <c r="B16" s="4" t="inlineStr">
        <is>
          <t>DE</t>
        </is>
      </c>
    </row>
    <row r="17">
      <c r="A17" s="4" t="inlineStr">
        <is>
          <t>Entity Address, Address Line One</t>
        </is>
      </c>
      <c r="B17" s="4" t="inlineStr">
        <is>
          <t>11 Royal Road</t>
        </is>
      </c>
    </row>
    <row r="18">
      <c r="A18" s="4" t="inlineStr">
        <is>
          <t>Entity Address, City or Town</t>
        </is>
      </c>
      <c r="B18" s="4" t="inlineStr">
        <is>
          <t>Brookline</t>
        </is>
      </c>
    </row>
    <row r="19">
      <c r="A19" s="4" t="inlineStr">
        <is>
          <t>Entity Address, State or Province</t>
        </is>
      </c>
      <c r="B19" s="4" t="inlineStr">
        <is>
          <t>MA</t>
        </is>
      </c>
    </row>
    <row r="20">
      <c r="A20" s="4" t="inlineStr">
        <is>
          <t>Entity Address, Postal Zip Code</t>
        </is>
      </c>
      <c r="B20" s="4" t="inlineStr">
        <is>
          <t>02445</t>
        </is>
      </c>
    </row>
    <row r="21">
      <c r="A21" s="4" t="inlineStr">
        <is>
          <t>City Area Code</t>
        </is>
      </c>
      <c r="B21" s="4" t="inlineStr">
        <is>
          <t>(617)</t>
        </is>
      </c>
    </row>
    <row r="22">
      <c r="A22" s="4" t="inlineStr">
        <is>
          <t>Local Phone Number</t>
        </is>
      </c>
      <c r="B22" s="4" t="inlineStr">
        <is>
          <t>725-89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71125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4 - EQUITY</t>
        </is>
      </c>
      <c r="B1" s="2" t="inlineStr">
        <is>
          <t>9 Months Ended</t>
        </is>
      </c>
    </row>
    <row r="2">
      <c r="B2" s="2" t="inlineStr">
        <is>
          <t>Sep. 30, 2021</t>
        </is>
      </c>
    </row>
    <row r="3">
      <c r="A3" s="3" t="inlineStr">
        <is>
          <t>Equity [Abstract]</t>
        </is>
      </c>
    </row>
    <row r="4">
      <c r="A4" s="4" t="inlineStr">
        <is>
          <t>NOTE 4 - EQUITY</t>
        </is>
      </c>
      <c r="B4" s="4" t="inlineStr">
        <is>
          <t xml:space="preserve">NOTE 4 - EQUITY All common stock numbers and exercise prices in this
Note are reflected on a post reverse split (5 to 1) basis, which reverse split was effectuated on February 9, 2018. During the nine months ended September 30, 2021, the
Company issued 297,673 $70,810 $8,685 During the nine months ended September 30, 2021, the
Company recorded an option expense of $109,874 During the year ended December 31, 2020, the Company
issued 700,000 options. 300,000 options were issued to Chris Ryan, the Chief Financial Officer of the Company, and 400,000 options were
issued to Directors of the Company. The Company recorded an option expense of $267,647 in 2020. $256,574 of this amount relates
to the 2018 grant to Mr. Kidrin, the CEO. $11,073 relates to the grant in 2020 to Mr. Ryan, the CFO. The directors’ options were
granted on December 31, 2020 and no expense was recorded for these options. The option expense represents the amortization of the value
of the options issued in 2020 and 2018 that have not yet vested. The fair market value for Mr. Ryan’s options was calculated using
the Black Scholes method assuming a risk free interest of .36%, 0% dividend yield, volatility of 204%, and an exercise price of $0.266
per share with a market price of $0.266 per share at issuance date and an expected life of 5 years. The options vest one year from the
date of grant. During the nine months ended September 30, 2020, the
Company recorded an option expense of $187,546 representing the amortization of the value of the options issued in 2018 that have
not yet vested.
Stock Warrants and Options
Stock warrants/options outstanding and exercisable on September 30, 2021 are as follows:
Exercise Price per Share Exercise Price per Share Shares Under Option/warrant Shares Under Option/warrant Remaining Life in Years
Outstanding
$ 0.325 3,400,000 0.33
$ 0.15 5,220,000 1.00
$ 0.15 580,000 1.25
$ 0.05 200,000 1.25
$ 0.30 200,000 1.25
$ 0.25 5,000,000 1.92
$ 0.24 800,000 1.92
$ 0.27 300,000 4.13
$ 0.30 400,000 4.25
Total 16,100,000
Exercisable
$ 0.325 3,400,000 0.33
$ 0.15 5,220,000 1.00
$ 0.15 580,000 1.25
$ 0.05 200,000 1.25
$ 0.30 200,000 1.25
$ 0.25 5,000,000 1.92
$ 0.24 800,000 1.92
$ 0.27 300,000 4.13
$ 0.30 400,000 4.25
Total 16,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9 Months Ended</t>
        </is>
      </c>
    </row>
    <row r="2">
      <c r="B2" s="2" t="inlineStr">
        <is>
          <t>Sep. 30, 2021</t>
        </is>
      </c>
    </row>
    <row r="3">
      <c r="A3" s="3" t="inlineStr">
        <is>
          <t>Commitments and Contingencies Disclosure [Abstract]</t>
        </is>
      </c>
    </row>
    <row r="4">
      <c r="A4" s="4" t="inlineStr">
        <is>
          <t>NOTE 5 - COMMITMENTS AND CONTINGENCIES</t>
        </is>
      </c>
      <c r="B4" s="4" t="inlineStr">
        <is>
          <t xml:space="preserve">NOTE 5 - COMMITMENTS AND CONTINGENCIES The Company is committed to an employment agreement
with its President and CEO, Thom Kidrin. The agreement, dated as of August 28, 2018, is for five $200,000 10% $500 2.5% $75,000 150% 200% $100,000 201% 250% $200,000 251% $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 PARTY TRANSACTIONS</t>
        </is>
      </c>
      <c r="B1" s="2" t="inlineStr">
        <is>
          <t>9 Months Ended</t>
        </is>
      </c>
    </row>
    <row r="2">
      <c r="B2" s="2" t="inlineStr">
        <is>
          <t>Sep. 30, 2021</t>
        </is>
      </c>
    </row>
    <row r="3">
      <c r="A3" s="3" t="inlineStr">
        <is>
          <t>Related Party Transactions [Abstract]</t>
        </is>
      </c>
    </row>
    <row r="4">
      <c r="A4" s="4" t="inlineStr">
        <is>
          <t>NOTE 6 - RELATED PARTY TRANSACTIONS</t>
        </is>
      </c>
      <c r="B4" s="4" t="inlineStr">
        <is>
          <t xml:space="preserve">NOTE 6 - RELATED PARTY TRANSACTIONS The Company issued 297,673 $70,810 $8,685 The Company recorded a gain on forgiveness of accounts
payable related party due to the Company’s CFO in the amount of $16,401 The balance in the accrued expense attributable to
related parties is $29,688 See note 9 for a discussion on the convertible note
receivable from the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PATENTS</t>
        </is>
      </c>
      <c r="B1" s="2" t="inlineStr">
        <is>
          <t>9 Months Ended</t>
        </is>
      </c>
    </row>
    <row r="2">
      <c r="B2" s="2" t="inlineStr">
        <is>
          <t>Sep. 30, 2021</t>
        </is>
      </c>
    </row>
    <row r="3">
      <c r="A3" s="3" t="inlineStr">
        <is>
          <t>Revenue Recognition and Deferred Revenue [Abstract]</t>
        </is>
      </c>
    </row>
    <row r="4">
      <c r="A4" s="4" t="inlineStr">
        <is>
          <t>NOTE 7 - PATENTS</t>
        </is>
      </c>
      <c r="B4" s="4" t="inlineStr">
        <is>
          <t xml:space="preserve">NOTE 7 - PATENTS Worlds Inc. currently has nine patents, 6,219,045
- 7,181,690 - 7,493,558 – 7,945,856, - 8,082,501, – 8,145,998 – 8,161,383, – 8,407,592 and 8,640,028. On March
30, 2012, the Company filed a patent infringement lawsuit against Activision Bizzard Inc., Blizzard Entertainment Inc. and Activision
Publishing Inc. in the United States District Court for the District of Massachusetts. On September 20, 2019, the Company filed a lawsuit
against Linden Research, Inc. in the US District court for the District of Delaware. On September 25, 2020, the Company filed a lawsuit
against Microsoft Corporation in the U.S. District Court for the Western District of Texas. Davidson, Berquist, Jackon &amp; Gowdey LLP
is lead counsel for the Company. See Legal Proceedings section for more information on the patent infringement lawsuits. There can be no assurance that the Company will be
successful in its ability to prosecute its IP portfolio or that we will be able to acquire additional pat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RUED EXPENSES</t>
        </is>
      </c>
      <c r="B1" s="2" t="inlineStr">
        <is>
          <t>9 Months Ended</t>
        </is>
      </c>
    </row>
    <row r="2">
      <c r="B2" s="2" t="inlineStr">
        <is>
          <t>Sep. 30, 2021</t>
        </is>
      </c>
    </row>
    <row r="3">
      <c r="A3" s="3" t="inlineStr">
        <is>
          <t>Payables and Accruals [Abstract]</t>
        </is>
      </c>
    </row>
    <row r="4">
      <c r="A4" s="4" t="inlineStr">
        <is>
          <t>NOTE 8 – ACCRUED EXPENSES</t>
        </is>
      </c>
      <c r="B4" s="4" t="inlineStr">
        <is>
          <t xml:space="preserve">NOTE 8 – ACCRUED EXPENSES Accrued expenses is comprised of (i) $28,899 $15,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CONVERTIBLE NOTE RECEIVABLE – RELATED PARTY</t>
        </is>
      </c>
      <c r="B1" s="2" t="inlineStr">
        <is>
          <t>9 Months Ended</t>
        </is>
      </c>
    </row>
    <row r="2">
      <c r="B2" s="2" t="inlineStr">
        <is>
          <t>Sep. 30, 2021</t>
        </is>
      </c>
    </row>
    <row r="3">
      <c r="A3" s="3" t="inlineStr">
        <is>
          <t>Supplemental Cash Flow Elements [Abstract]</t>
        </is>
      </c>
    </row>
    <row r="4">
      <c r="A4" s="4" t="inlineStr">
        <is>
          <t>NOTE 9 – CONVERTIBLE NOTE RECEIVABLE – RELATED PARTY</t>
        </is>
      </c>
      <c r="B4" s="4" t="inlineStr">
        <is>
          <t xml:space="preserve">NOTE 9 – CONVERTIBLE NOTE RECEIVABLE –
RELATED PARTY The Company made an investment in the form of a convertible
note in the amount of $200,000 to Canadian American Standard Hemp (“CASH”). The convertible note has a 7% annual interest
rate and matures in 2 years. Interest and principle is payable at maturity. The note can be converted at any time and either all or part
of the amount due can be converted into the borrower’s equity. During the year ended December 31, 2020, CASH merged with Real Brands,
Inc. (“Real Brands”). The convertible note and accrued interest of $24,306 can be converted into 27,559,405 shares of Real
Brands common stock at a conversion price of $0.008139. If converted into common stock, the Company would own approximately 1% of Real
Brands Inc. Messrs. Kidrin, Toboroff and Christos are Directors of Real Brands and Mr. Kidrin is the CEO and Mr. Ryan is the CFO of Real
Brands. During the nine months ended September 30, 2021, the Company
earned $10,617 During the nine months ended September 30, 2020, the
Company earned $10,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SETTLEMENT OF LITIGATION</t>
        </is>
      </c>
      <c r="B1" s="2" t="inlineStr">
        <is>
          <t>9 Months Ended</t>
        </is>
      </c>
    </row>
    <row r="2">
      <c r="B2" s="2" t="inlineStr">
        <is>
          <t>Sep. 30, 2021</t>
        </is>
      </c>
    </row>
    <row r="3">
      <c r="A3" s="3" t="inlineStr">
        <is>
          <t>Commitments and Contingencies Disclosure [Abstract]</t>
        </is>
      </c>
    </row>
    <row r="4">
      <c r="A4" s="4" t="inlineStr">
        <is>
          <t>NOTE 10 – SETTLEMENT OF LITIGATION</t>
        </is>
      </c>
      <c r="B4" s="4" t="inlineStr">
        <is>
          <t xml:space="preserve">NOTE 10 – SETTLEMENT OF LITIGATION During the nine months ended September 30, 2021
the Company generated net cash of $3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SALE OF MARKETABLE SECURITIES</t>
        </is>
      </c>
      <c r="B1" s="2" t="inlineStr">
        <is>
          <t>9 Months Ended</t>
        </is>
      </c>
    </row>
    <row r="2">
      <c r="B2" s="2" t="inlineStr">
        <is>
          <t>Sep. 30, 2021</t>
        </is>
      </c>
    </row>
    <row r="3">
      <c r="A3" s="3" t="inlineStr">
        <is>
          <t>Investments, Debt and Equity Securities [Abstract]</t>
        </is>
      </c>
    </row>
    <row r="4">
      <c r="A4" s="4" t="inlineStr">
        <is>
          <t>NOTE 11 – SALE OF MARKETABLE SECURITIES</t>
        </is>
      </c>
      <c r="B4" s="4" t="inlineStr">
        <is>
          <t xml:space="preserve">NOTE 11 – SALE OF MARKETABLE SECURITIES When Worlds Inc. spun off Worlds Online Inc. in January
2011, the Company retained 5,936,115 shares of common stock in Worlds Online Inc. (now named MariMed Inc.). Those shares were retained
on the books of the Company with a book value of $0. During the nine months ended September 30, 2021 the Company
generated net cash of $1,006,588 1,245,000 As of September 30, 2021, the Company still owns approximately
1.75 million shares of MariMed Inc. common stock. No shares were sold in the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COMPANY’S LAWSUITS</t>
        </is>
      </c>
      <c r="B1" s="2" t="inlineStr">
        <is>
          <t>9 Months Ended</t>
        </is>
      </c>
    </row>
    <row r="2">
      <c r="B2" s="2" t="inlineStr">
        <is>
          <t>Sep. 30, 2021</t>
        </is>
      </c>
    </row>
    <row r="3">
      <c r="A3" s="3" t="inlineStr">
        <is>
          <t>Note 12 Companys Lawsuits</t>
        </is>
      </c>
    </row>
    <row r="4">
      <c r="A4" s="4" t="inlineStr">
        <is>
          <t>NOTE 12 – COMPANY’S LAWSUITS</t>
        </is>
      </c>
      <c r="B4" s="4" t="inlineStr">
        <is>
          <t xml:space="preserve">NOTE 12 – COMPANY’S LAWSUITS Regarding the Company's lawsuit against the
Activision entities filed in 2012, on April 30, 2021, Judge Casper granted Activision’s summary judgment motion, entered an
Order finding that all asserted patents were invalid as directed to patent-ineligible subject matter, and terminated the
Company’s lawsuit against the Activision Entities. The Company appealed this Order on May 28, 2021 to the U.S. Court of
Appeals for the Federal Circuit, sitting in Washington, D.C. The Company’s opening brief on this appeal was submitted on
August 2, 2021 and Activision’s response brief was filed on October 13, 2021. The Company’s reply brief is due on
November 17, 2021, and oral argument is expected to follow in the first half of 2022. Regarding the Company’s lawsuit against Linden
Research, Inc., d/b/a Linden Lab (“Linden”) filed on September 20, 2019. On
April 8, 2021, the Company and Linden jointly filed a stipulation to stay the Court’s deadlines for 30 days pending completion of
a settlement agreement between the parties, and the Court entered an order dismissing this lawsuit on May 17, 2021. Regarding the
Company’s lawsuit against Microsoft Corporation (“Microsoft”), in view of the Order issued by Judge Casper in
the Company’s litigation against Activision on April 30, 2021, including the Company’s intent to appeal that Order, the Company
and Microsoft jointly asked that Judge Albright stay the lawsuit against Microsoft pending On Ju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UBSEQUENT EVENTS</t>
        </is>
      </c>
      <c r="B1" s="2" t="inlineStr">
        <is>
          <t>9 Months Ended</t>
        </is>
      </c>
    </row>
    <row r="2">
      <c r="B2" s="2" t="inlineStr">
        <is>
          <t>Sep. 30, 2021</t>
        </is>
      </c>
    </row>
    <row r="3">
      <c r="A3" s="3" t="inlineStr">
        <is>
          <t>Subsequent Events [Abstract]</t>
        </is>
      </c>
    </row>
    <row r="4">
      <c r="A4" s="4" t="inlineStr">
        <is>
          <t>NOTE 13 – SUBSEQUENT EVENTS</t>
        </is>
      </c>
      <c r="B4" s="4" t="inlineStr">
        <is>
          <t xml:space="preserve">NOTE 13 – SUBSEQUENT EVENTS The Company reviewed for subsequent events and there
are none to report. Item 2. Management's Discussions and Analysis of
Financial Condition and Results of Operations Forward Looking Statements When used in this Form 10-Q and in other filings by
the Company with the Commission, the words or phrases such as "anticipate," "believe," "could," "estimate,"
"expect," "intend," “hope”, "may," "plan," "predict," "project,"
"will" or similar expressions are intended to identify “forward-looking statements” within the meaning of the Private
Securities Litigation Reform Act of 1995. Readers are cautioned not to place undue reliance on any such forward looking statements, each
of which speak only as of the date made. Such statements are subject to certain risks and uncertainties that could cause actual results
to differ materially from historical earnings and those presently anticipated or projected. The Company has no obligation to publicly
release the result of any revisions which may be made to any forward-looking statements to reflect anticipated or unanticipated events
or circumstances occurring after the date of such statements. These forward-looking statements involve known and
unknown risks, uncertainties and other factors that may cause actual results to be materially different. These factors include, but are
not limited to, changes that may occur to general economic and business conditions resulting from changes in political, social and economic
conditions (whether or not related to terrorism, war, pandemic, weather, environmental or other factors) in the jurisdictions in which
we operate and changes to regulations that pertain to our operations. The following discussion should be read in conjunction
with the unaudited financial statements and related notes which are included under Item 1. We do not undertake to update our forward-looking
statements or risk factors to reflect future events or circumstances. Overview General On May 16, 2011, we transferred, through a spin-off
to our then wholly owned subsidiary, Worlds Online Inc. (currently named MariMed Inc.), the majority of our operations and related operational
assets. We retained our patent portfolio which we intend to continue to increase and to more aggressively enforce against alleged infringers.
We also entered into a License Agreement with MariMed Inc. to sublicense patented technologies, which agreement has since expired. At present, the Company’s business is the enforcement
and expansion of its patent portfolio and its anticipated sources of revenue will be from any revenue that may be generated from enforcing
its patents. Revenues We generated no revenue during the quarter because
we did not receive any court awards or settlements during the quarter. Expenses We classify our expenses into two broad groups:
• Cost of revenues; and
• selling, general and administration. Liquidity and Capital Resources We have had to limit our operations since mid-2001
due to a lack of liquidity. However, we were able to issue equity and convertible debt in the last few years and raise small
amounts of capital from time to time that, prior to the spinoff, was used to enable us to begin upgrading our technology, develop new
products and actively solicit additional business, and more recently to protect, increase and enforce our patent portfolio. Although
we have been able to generate funds through our sale of shares of MariMed Inc., we continue to pursue additional sources of capital though
we have no current arrangements with respect to, or sources of, additional financing at this time and there can be no assurance that any
such financing will become available. If we cannot raise additional capital, form an alliance of some nature with another entity, raise
more funds through the sale of shares of MariMed Inc., or start to generate sufficient revenues, we may be unable to purchase additional
patents or otherwise expand operations through acquisition or otherwise. RESULTS OF OPERATIONS Our net revenues for each of the three months ended September 30, 2021
and 2020 were $0. All the operations were transferred over to Worlds Online Inc. in the spin off. The Company’s sources
of revenue are anticipated to be from enforcing our patents in litigation or otherwise. We still need to raise a sufficient amount
of capital to provide the resources required that would enable us to expand our business. Three months ended September 30, 2021 compared to three
months ended September 30, 2020 Revenue is $0 for the three months ended September 30, 2021 and 2020. All
the operations were transferred over to Worlds Online Inc. in the spin off. The business up to the spin off continued to run in a severely
diminished mode due to the lack of liquidity. Post spin off we still need to raise a sufficient amount of capital to provide the resources
required that would enable us to expand our business. Cost of revenues is $0 in the three months ended September
30, 2021 and 2020. Selling general and administrative (SG&amp;A) expenses decreased by $148,895
from $306,179 to $157,284 for the three months ended September 30, 2020 and 2021, respectively. The decrease is due to a decrease in legal
costs related to the patent infringement litigation cases. Salaries and related decreased by $7,136 to $51,070 from $58,206 for the three
months ended September 30, 2021 and 2020, respectively. For the three months ended months ended September 30, 2021, the Company did not record an option
expense as all options are currently vested. For the three months ended September 30, 2020, the Company recorded $69,028 of option expense
equal to the increase in estimated fair value of the unvested options at September 30, 2020. For the three months ended September 30, 2021 the Company had an interest expense of $19,127 and for the three months ended September 30, 2020
the Company had an interest expense of $22,176. For the three months ended September 30, 2021 and 2020, the Company had interest income of $3,578. For the three months ended ended September 30, 2021, the Company had a gain on sale of marketable
securities of $141,662. The Company did not sell any marketable securities for the three months ended September 30, 2020. As a result of the foregoing, we realized a net loss
of $82,241 for the three months ended September 30, 2021 compared to a net loss of $452,011 for the three months ended September 30,
2020. Nine months ended September 30, 2021 compared to nine
months ended September 30, 2020 Revenue is $0 for the nine months ended September 30, 2021
and 2020. All the operations were transferred over to Worlds Online Inc. in the spin off. The business up to the spin off continued to
run in a severely diminished mode due to the lack of liquidity. Post spin off we still need to raise a sufficient amount of capital
to provide the resources required that would enable us to continue running the business. Cost of revenues is $0 in the nine months ended September
30, 2021 and 2020. Selling general and administrative (SG&amp;A)
expenses increased by $757,014 from $719,841 to $1,476,855 for the
nine months ended September 30, 2020 and 2021, respectively. The increase is due to an increase in legal costs related to the patent infringement
litigation cases earlier in the year. Salaries and related decreased by $11,473 to $155,135 from $166,608 for the nine months
ended September 30, 2021 and 2020. For the nine months ended September 30, 2021, the Company recorded an option expense of $109,874, equal to the increase
in estimated fair value of the unvested options. All options are currently vested. For the nine months ended September 30, 2020, the Company
recorded $256,574 of option expense. For the nine months ended September 30, 2021, the Company
had interest expense of $56,937. For the nine months ended September 30, 2020, the Company had interest expense of $60,013. For the nine months ended September 30, 2021 the Company
had interest income of $10,617. For the nine months ended September 30, 2020 the Company had interest income of $10,656. For the nine months ended September 30, 2021, the Company
recorded a loss on issuance of shares for services of $8,685. For the nine months ended September 30, 2021, the Company
had a gain on sale of marketable securities of $1,006,588. The Company did not sell any marketable securities for the nine months ended September
30, 2020. For the nine months ended September 30, 2021, the Company
had income from the settlement of litigation in the amount of $315,000. As a result of the foregoing, we realized a net loss
of $475,281 for the nine months ended September 30, 2021 compared to a net loss of $1,192,380 in the nine months ended September 30, 2020. Liquidity and Capital Resources At September 30, 2021, our cash and cash equivalents were $342,238. The Company raised funds
by selling shares of stock that the Company retained in the spin off company MariMed Inc. during the nine months ended September 30, 2021.
The Company raised $1,006,588 from selling shares of MariMed Inc. common stock. The Company used $1,128,320 in cash to pay for operating
expenses during the nine months ended September 30, 2021. At September 30, 2020, our cash and cash equivalents were $790,404. The Company did not raise
any funds or sell any shares of stock that the Company retained in the spin off company MariMed Inc. during the nine months ended September
30, 2020. The Company used $769,784 in cash to pay for operating expenses during the nine months ended September 30, 2020. Our primary cash requirements have been used to fund
the cost of operations and lawsuits, and patent enforcement, with additional funds having been used in connection with the exploration
of new business lines. We hope to raise additional funds to be used for further
developing our portfolio of patents and to document our technology in order to enforce our patents where there is infringement. No
assurances can be given that we will be able to raise any additional funds. Item 4. Controls And Procedures As of September 30, 2021, we carried out an evaluation,
under the supervision and with the participation of our management, including our Chief Executive Officer and Chief Financial Officer,
of the effectiveness of the design and operation of our disclosure controls and procedures (as such term is defined in Rules 13a-15(e)
and 15d-15(e) under the Securities Exchange Act of 1934, as amended). Based upon that evaluation, our Chief Executive Officer and Chief
Financial Officer concluded that our disclosure controls and procedures were not effective as of September 30, 2021. Changes in Internal Control Over Financial Reporting During the quarter covered by this report there were
no changes in our internal control over financial reporting (as such term is defined in Rules 13a-15(f) and 15d-15(f) under the Securities
Exchange Act of 1934, as amended) that have materially affected, or are reasonably likely to materially affect, our internal control over
financial reporting. PART II OTHER INFORMATION Legal Proceedings The Company has sought damages for patent infringement
of the Company’s patents in three proceedings. The first proceeding was filed by the Company against Activision Blizzard,
Inc., Blizzard Entertainment, Inc., and Activision Publishing, Inc. in the U.S. District Court for the District of Massachusetts in
2012. The Company also filed a complaint for patent infringement against Linden Research, Inc., d/b/a Linden Lab in the U.S. District
Court for the District of Delaware in 2019, and filed a complaint for patent infringement against Microsoft Corporation in the U.S. District
Court for the Western District of Texas in September, 2020.
1 Company’s Lawsuit Against Activision Entities The Company's lawsuit against the Activision entities
was filed in 2012, with U.S. District Judge Casper presiding over these proceedings. This lawsuit was stayed in 2015 pending the
outcome of six Inter Partes Review (“IPR”) petitions filed by Bungie, Inc. to the U.S. Patent &amp; Trademark Office's Patent
Trial and Appeal Board (“PTAB”). Those IPR proceedings were finally concluded in Company's favor on January 14, 2020,
with the majority of the challenged claims surviving Bungie's challenges. Returning to its District Court litigation, the Company
asked that Judge Casper lift the stay and allow the Company to proceed in its lawsuit for patent infringement of the Company’s
patents against the Activision entities. On April 17, 2020, Judge
Casper issued an Order lifting the stay, and setting a pre-trial schedule with a final pretrial conference and trial to occur at a date
to be determined after September 24, 2021. On May 5, 2020, Activision submitted a renewed motion for summary judgment of patent
invalidity under 35 U.S.C. 101 motion, and claimed that the asserted patents are directed to patent-ineligible subject matter.
Worlds opposed this motion on September 9, 2020, and a hearing was held on July 22, 2020 at 3:00 p.m. The parties proceeded with
fact and expert discovery up to and including April 30, 2021. On April 30, 2021, Judge Casper granted Activision’s summary
judgment motion, entered an Order finding that all asserted patents were invalid as directed to patent-ineligible subject matter, and
terminated the Company’s lawsuit against the Activision Entities. The Company appealed this Order on May 28, 2021 to the
U.S. Court of Appeals for the Federal Circuit, sitting in Washington, D.C. The Company’s opening brief on this appeal was
submitted on August 2, 2021. and Activision’s response brief was filed on October 13, 2021. The Company’s
reply brief is due on November 17, 2021, and oral argument is expected to follow in the first half of 2022.
2 Company’s Lawsuit Against Linden Research, Inc. d/b/a Linden Lab On September 20, 2019,
the Company filed a lawsuit against Linden Research, Inc., d/b/a Linden Lab (“Linden”) in the U.S. District Court for
the District of Delaware for patent infringement of the Company’s U.S. Patent No. 7,181,690. This case was assigned to
U.S. District Judge Maryellen Noreika. On December 2, 2019, Linden answered the Complaint, denying that it has committed
patent infringement. On January 8, 2020, the Court entered a Scheduling Order, setting deadlines for Fact Discovery and
Contentions, Claim Construction, Expert Discovery, Summary Judgment, and Trial Phase. A claim construction hearing
(“Markman” hearing) occurred on November 13, 2020. The scheduled trial date was set for January 31, 2022. On
April 8, 2021, the Company and Linden jointly filed a stipulation to stay the Court’s deadlines for 30 days pending completion
of a settlement agreement between the parties, and the Court entered an order dismissing this lawsuit on May 17, 2021.
3 Company’s Lawsuit Against Microsoft Corporation On September 25, 2020, the Company filed a lawsuit
against Microsoft Corporation (“Microsoft”) in the U.S. District Court for the Western District of Texas for patent infringement
of the Company’s U.S. Patent No. 8,082,501. This case was assigned to U.S. District Judge Alan D. Albright. On December
4, 2020, Microsoft filed Motion to Dismiss and Motion to Stay pending completion of an IPR filed by Microsoft against U.S. Patent No.
8,082,501 with the PTAB on December 3, 2020. On January 15, 2021, the Court entered a Scheduling Order, setting the Jury Selection
and Jury Trial for March 14, 2022. The Company filed its Opening claim construction brief on April 9, 2021. Microsoft filed its
Responsive claim construction brief on April 30, 2021. In view of the Order issued by Judge Casper in the Company’s litigation
against Activision on April 30, 2021, including the Company’s intent to appeal that Order, the Company and Microsoft jointly asked
that Judge Albright stay the lawsuit against Microsoft pending the Company’s appeal of Judge Casper’s Order. The parties’
motion to stay pending appeal was filed on May 7, 2021, and the Court granted the motion on May 11, 2021. On June 16, 2021,
the PTAB instituted Microsoft’s IPR over the Company’s objections. On September 16, 2021, the Company and Microsoft
jointly stipulated to dismiss the lawsuit, and on September 20, 2021, the Company and Microsoft jointly moved to terminate
Microsoft’s IPR against U.S. Patent No. 8,082,501. The PTAB granted the motion to terminate on September 23, 2021 and terminated
the IPR. Item 1A. Risk Factors We are not obligated to disclose our risk factors
in this report, however, limited information regarding our risk factors appears in Part I, Item 2. “Management’s Discussion
and Analysis of Financial Condition and Results of Operations” under the caption “Forward-Looking Statements” contained
in this Quarterly Report on Form 10-Q and in “Item 1A. RISK FACTORS” of our 2020 Annual Report on Form 10-K. There have been
no material changes from the risk factors previously disclosed in our 2020 Annual Report on Form 10-K. The above notwithstanding, we are mindful of the COVID-19
pandemic currently sweeping the world in general and in particular the United States. Inasmuch as our business model does not rely
on sales of a product or services or consumer access thereto, we do not believe that we will be negatively impacted by the pandemic and
the economic havoc it is currently wreaking on the economies of the United States and the world. Having said that, it is possible that
if the pandemic continues for an extended period of time and/or recurs again in the future, it may cause delays in the prosecution of
the Company’s lawsuit. Item 2. Unregistered Sales of Equity Securities
and Use of Proceeds During the nine months ended September 30, 2021 and
2020 we did not raise any funds through the sale of equity securities. Item 3. Defaults Upon Senior Securities None. Item 4. Mine Safety Disclosure Not applicable. Item 5. Other Information None. Item 6. Exhibits
3.1 Certificate of Incorporation (a)
3.2 By-Laws Restated as Amended (b)
31.1 Certification of Chief Executive Officer
31.2 Certification of Chief Financial Officer
32.1 Statement required by 18 U.S.C. Section 1350, as adopted pursuant to section 906 of the Sarbanes-Oxley Act of 2002.
32.2 Statement required by 18 U.S.C. Section 1350, as adopted pursuant to section 906 of the Sarbanes-Oxley Act of 2002.
101. INS*XBRL Instance Document
101. SCH*XBRL Taxonomy Extension Schema
101. CAL*XBRL Taxonomy Extension Calculation Linkbase
101. DEF*XBRL Taxonomy Extension Definition Linkbase
101. LAB*XBRL Taxonomy Extension Label Linkbase
101. PRE*XBRL Taxonomy Extension Presentation Linkbase
(a) Filed previously with the Proxy Statement Form DEF 14A on May, 19, 2010, as amended as described in Proxy Statements on Form DEF 14A filed on September 7, 2013 and May 17, 2016, and incorporated herein by reference.
(b) Filed previously with the Proxy Statement Form DEF 14A on May, 19, 2010, and incorporated herein by reference. SIGNATURES In accordance with the requirements of the Exchange Act, the
Registrant caused this Report to be signed on its behalf by the undersigned thereto duly authorized. Date: November 8, 2021 WORLDS INC. By: /s/Thomas Kidrin Thomas Kidrin President and CEO By: /s/Christopher Ryan Christopher Ryan Chief Financial Officer INDEX TO EXHIBITS
Exhibit No. Description
3.1 Certificate of Incorporation (a)
3.2 By - Laws Restated as Amended (b)
31.1 Certification of Chief Executive Officer
31.2 Certification of Chief Financial Officer
32.1 Statement required by 18 U.S.C. Section 1350, as adopted pursuant to section 906 of the Sarbanes-Oxley Act of 2002.
32.2 Statement required by 18 U.S.C. Section 1350, as adopted pursuant to section 906 of the Sarbanes-Oxley Act of 2002.
101.INS* XBRL Instance Document
101.SCH* XBRL Taxonomy Extension Schema
101.CAL* XBRL Taxonomy Extension Calculation Linkbase
101.DEF* XBRL Taxonomy Extension Definition Linkbase
101.LAB* XBRL Taxonomy Extension Label Linkbase
101.PRE* XBRL Taxonomy Extension Presentation Linkbase
(a) Filed previously with the Proxy Statement Form DEF 14A on May, 19, 2010, as amended as described in Proxy Statements on Form DEF 14A filed on September 7, 2013 and May 17, 2016, and incorporated herein by reference.
(b) Filed previously with the Proxy Statement Form DEF 14A on May, 19, 2010, and incorporated herein by refere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Sep. 30, 2021</t>
        </is>
      </c>
      <c r="C1" s="2" t="inlineStr">
        <is>
          <t>Dec. 31, 2020</t>
        </is>
      </c>
    </row>
    <row r="2">
      <c r="A2" s="3" t="inlineStr">
        <is>
          <t>Current Assets</t>
        </is>
      </c>
    </row>
    <row r="3">
      <c r="A3" s="4" t="inlineStr">
        <is>
          <t>Cash and cash equivalents</t>
        </is>
      </c>
      <c r="B3" s="6" t="n">
        <v>342238</v>
      </c>
      <c r="C3" s="6" t="n">
        <v>474587</v>
      </c>
    </row>
    <row r="4">
      <c r="A4" s="4" t="inlineStr">
        <is>
          <t>Total Current Assets</t>
        </is>
      </c>
      <c r="B4" s="5" t="n">
        <v>342238</v>
      </c>
      <c r="C4" s="5" t="n">
        <v>474587</v>
      </c>
    </row>
    <row r="5">
      <c r="A5" s="4" t="inlineStr">
        <is>
          <t>Convertible Note Receivable - related party</t>
        </is>
      </c>
      <c r="B5" s="5" t="n">
        <v>200000</v>
      </c>
      <c r="C5" s="5" t="n">
        <v>200000</v>
      </c>
    </row>
    <row r="6">
      <c r="A6" s="4" t="inlineStr">
        <is>
          <t>Accrued interest receivable - related party</t>
        </is>
      </c>
      <c r="B6" s="5" t="n">
        <v>27883</v>
      </c>
      <c r="C6" s="5" t="n">
        <v>17267</v>
      </c>
    </row>
    <row r="7">
      <c r="A7" s="4" t="inlineStr">
        <is>
          <t>Total assets</t>
        </is>
      </c>
      <c r="B7" s="5" t="n">
        <v>570121</v>
      </c>
      <c r="C7" s="5" t="n">
        <v>691854</v>
      </c>
    </row>
    <row r="8">
      <c r="A8" s="3" t="inlineStr">
        <is>
          <t>Current Liabilities</t>
        </is>
      </c>
    </row>
    <row r="9">
      <c r="A9" s="4" t="inlineStr">
        <is>
          <t>Accounts payable</t>
        </is>
      </c>
      <c r="B9" s="5" t="n">
        <v>1133949</v>
      </c>
      <c r="C9" s="5" t="n">
        <v>981898</v>
      </c>
    </row>
    <row r="10">
      <c r="A10" s="4" t="inlineStr">
        <is>
          <t>Accrued expenses</t>
        </is>
      </c>
      <c r="B10" s="5" t="n">
        <v>1554040</v>
      </c>
      <c r="C10" s="5" t="n">
        <v>1606565</v>
      </c>
    </row>
    <row r="11">
      <c r="A11" s="4" t="inlineStr">
        <is>
          <t>Notes payable exceeding statute of limitations</t>
        </is>
      </c>
      <c r="B11" s="5" t="n">
        <v>773279</v>
      </c>
      <c r="C11" s="5" t="n">
        <v>773279</v>
      </c>
    </row>
    <row r="12">
      <c r="A12" s="4" t="inlineStr">
        <is>
          <t>Total Current Liabilities</t>
        </is>
      </c>
      <c r="B12" s="5" t="n">
        <v>3461268</v>
      </c>
      <c r="C12" s="5" t="n">
        <v>3361742</v>
      </c>
    </row>
    <row r="13">
      <c r="A13" s="4" t="inlineStr">
        <is>
          <t>Total Liabilities</t>
        </is>
      </c>
      <c r="B13" s="5" t="n">
        <v>3461268</v>
      </c>
      <c r="C13" s="5" t="n">
        <v>3361742</v>
      </c>
    </row>
    <row r="14">
      <c r="A14" s="3" t="inlineStr">
        <is>
          <t>Stockholders' Deficit</t>
        </is>
      </c>
    </row>
    <row r="15">
      <c r="A15" s="4" t="inlineStr">
        <is>
          <t>Common stock (Par value $0.001 authorized 250,000,000 shares, issued and outstanding 57,112,506 at September 30, 2021 and 56,814,833 at December 31, 2020, respectively)</t>
        </is>
      </c>
      <c r="B15" s="5" t="n">
        <v>57113</v>
      </c>
      <c r="C15" s="5" t="n">
        <v>56815</v>
      </c>
    </row>
    <row r="16">
      <c r="A16" s="4" t="inlineStr">
        <is>
          <t>Additional paid in capital</t>
        </is>
      </c>
      <c r="B16" s="5" t="n">
        <v>41494604</v>
      </c>
      <c r="C16" s="5" t="n">
        <v>41240880</v>
      </c>
    </row>
    <row r="17">
      <c r="A17" s="4" t="inlineStr">
        <is>
          <t>Common stock-warrants</t>
        </is>
      </c>
      <c r="B17" s="5" t="n">
        <v>1206913</v>
      </c>
      <c r="C17" s="5" t="n">
        <v>1206913</v>
      </c>
    </row>
    <row r="18">
      <c r="A18" s="4" t="inlineStr">
        <is>
          <t>Accumulated deficit</t>
        </is>
      </c>
      <c r="B18" s="5" t="n">
        <v>-45649777</v>
      </c>
      <c r="C18" s="5" t="n">
        <v>-45174496</v>
      </c>
    </row>
    <row r="19">
      <c r="A19" s="4" t="inlineStr">
        <is>
          <t>Total stockholders deficit</t>
        </is>
      </c>
      <c r="B19" s="5" t="n">
        <v>-2891148</v>
      </c>
      <c r="C19" s="5" t="n">
        <v>-2669888</v>
      </c>
    </row>
    <row r="20">
      <c r="A20" s="4" t="inlineStr">
        <is>
          <t>Total Liabilities and Stockholders' Deficit</t>
        </is>
      </c>
      <c r="B20" s="6" t="n">
        <v>570121</v>
      </c>
      <c r="C20" s="6" t="n">
        <v>69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OTE 2 – DESCRIPTION OF BUSINESS AND SUMMARY OF ACCOUNTING POLICIES (Policie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Description of Business 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
        </is>
      </c>
    </row>
    <row r="5">
      <c r="A5" s="4" t="inlineStr">
        <is>
          <t>Basis of Presentation</t>
        </is>
      </c>
      <c r="B5" s="4" t="inlineStr">
        <is>
          <t xml:space="preserve">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
        </is>
      </c>
    </row>
    <row r="7">
      <c r="A7" s="4" t="inlineStr">
        <is>
          <t>Cash and Cash Equivalents</t>
        </is>
      </c>
      <c r="B7" s="4" t="inlineStr">
        <is>
          <t xml:space="preserve">Cash and Cash Equivalents Cash and cash equivalents include highly liquid money
market instruments, which have original maturities of three months or less at the time of purchase. </t>
        </is>
      </c>
    </row>
    <row r="8">
      <c r="A8" s="4" t="inlineStr">
        <is>
          <t>Revenue Recognition</t>
        </is>
      </c>
      <c r="B8" s="4" t="inlineStr">
        <is>
          <t xml:space="preserve">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
        </is>
      </c>
    </row>
    <row r="9">
      <c r="A9" s="4" t="inlineStr">
        <is>
          <t>Research and Development Costs</t>
        </is>
      </c>
      <c r="B9" s="4" t="inlineStr">
        <is>
          <t xml:space="preserve">Research and Development Costs Research and development costs are charged to operations
as incurred. </t>
        </is>
      </c>
    </row>
    <row r="10">
      <c r="A10" s="4" t="inlineStr">
        <is>
          <t>Property and Equipment</t>
        </is>
      </c>
      <c r="B10" s="4" t="inlineStr">
        <is>
          <t xml:space="preserve">Property and Equipment Property and equipment are stated at cost. Depreciation
is provided on a straight-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t>
        </is>
      </c>
    </row>
    <row r="11">
      <c r="A11" s="4" t="inlineStr">
        <is>
          <t>Impairment of Long-Lived Assets</t>
        </is>
      </c>
      <c r="B11" s="4" t="inlineStr">
        <is>
          <t xml:space="preserve">Impairment of Long-Lived Assets The Company evaluates the recoverability of its fixed
assets and other assets in accordance with section 360-10-15 of the Financial Accounting Standards Board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20 and 2019. </t>
        </is>
      </c>
    </row>
    <row r="12">
      <c r="A12" s="4" t="inlineStr">
        <is>
          <t>Stock-Based Compensation</t>
        </is>
      </c>
      <c r="B12" s="4" t="inlineStr">
        <is>
          <t xml:space="preserve">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t>
        </is>
      </c>
    </row>
    <row r="13">
      <c r="A13" s="4" t="inlineStr">
        <is>
          <t>Income Taxes</t>
        </is>
      </c>
      <c r="B13" s="4" t="inlineStr">
        <is>
          <t xml:space="preserve">Income Taxes The Company accounts for income taxes under Section
740-10-30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4">
      <c r="A14" s="4" t="inlineStr">
        <is>
          <t>Notes Payable</t>
        </is>
      </c>
      <c r="B14" s="4" t="inlineStr">
        <is>
          <t xml:space="preserve">Notes Payable The Company has $773,279 </t>
        </is>
      </c>
    </row>
    <row r="15">
      <c r="A15" s="4" t="inlineStr">
        <is>
          <t>Comprehensive Income (Loss)</t>
        </is>
      </c>
      <c r="B15" s="4" t="inlineStr">
        <is>
          <t xml:space="preserve">Comprehensive Income (Loss) The Company reports comprehensive income and its components
following guidance set forth by section 220-10 of the FASB ASC which establishes standards for the reporting and display of comprehensive
income and its components in the financial statements. There were no items of comprehensive income (loss) applicable to the Company during
the period covered in the financial statements. </t>
        </is>
      </c>
    </row>
    <row r="16">
      <c r="A16" s="4" t="inlineStr">
        <is>
          <t>Loss Per Share</t>
        </is>
      </c>
      <c r="B16" s="4" t="inlineStr">
        <is>
          <t xml:space="preserve">Loss Per Share Net loss per common share is computed pursuant to
section 260-10-45 of the FASB ASC. Basic net loss per share is computed by dividing net loss by the weighted average number of shares
of common stock outstanding during the period. As of September 30, 2021, there were 11,720,000 4,380,000 11,140,000 4,380,000 </t>
        </is>
      </c>
    </row>
    <row r="17">
      <c r="A17" s="4" t="inlineStr">
        <is>
          <t>Commitments and Contingencies</t>
        </is>
      </c>
      <c r="B17" s="4" t="inlineStr">
        <is>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September 30, 2021, and December 31, 2020 the Company recorded a reserve of $205,000 </t>
        </is>
      </c>
    </row>
    <row r="18">
      <c r="A18" s="4" t="inlineStr">
        <is>
          <t>Risk and Uncertainties</t>
        </is>
      </c>
      <c r="B18" s="4" t="inlineStr">
        <is>
          <t xml:space="preserve">Risk and Uncertainties The Company is subject to risks common to companies
in the technology industries, including, but not limited to, litigation, development of new technological innovations and dependence on
key personnel. </t>
        </is>
      </c>
    </row>
    <row r="19">
      <c r="A19" s="4" t="inlineStr">
        <is>
          <t>Off Balance Sheet Arrangements</t>
        </is>
      </c>
      <c r="B19" s="4" t="inlineStr">
        <is>
          <t xml:space="preserve">Off Balance Sheet Arrangements The Company does not have any off-balance sheet arrangements. </t>
        </is>
      </c>
    </row>
    <row r="20">
      <c r="A20" s="4" t="inlineStr">
        <is>
          <t>Uncertain Tax Positions</t>
        </is>
      </c>
      <c r="B20" s="4" t="inlineStr">
        <is>
          <t xml:space="preserve">Uncertain Tax Positions The Company did not take any uncertain tax positions
and had no adjustments to unrecognized income tax liabilities or benefits pursuant to the provisions of Section 740-10-25 for the year
ended December 31, 2020. </t>
        </is>
      </c>
    </row>
    <row r="21">
      <c r="A21" s="4" t="inlineStr">
        <is>
          <t>Fair Value of Financial Instruments</t>
        </is>
      </c>
      <c r="B21"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t>
        </is>
      </c>
    </row>
    <row r="22">
      <c r="A22" s="4" t="inlineStr">
        <is>
          <t>Embedded Conversion Features</t>
        </is>
      </c>
      <c r="B22"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is>
      </c>
    </row>
    <row r="23">
      <c r="A23" s="4" t="inlineStr">
        <is>
          <t>Derivative Financial Instruments</t>
        </is>
      </c>
      <c r="B23"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is>
      </c>
    </row>
    <row r="24">
      <c r="A24" s="4" t="inlineStr">
        <is>
          <t>Recent Accounting Pronouncements</t>
        </is>
      </c>
      <c r="B24"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OTES PAYABLE (Tables)</t>
        </is>
      </c>
      <c r="B1" s="2" t="inlineStr">
        <is>
          <t>9 Months Ended</t>
        </is>
      </c>
    </row>
    <row r="2">
      <c r="B2" s="2" t="inlineStr">
        <is>
          <t>Sep. 30, 2021</t>
        </is>
      </c>
    </row>
    <row r="3">
      <c r="A3" s="3" t="inlineStr">
        <is>
          <t>Debt Disclosure [Abstract]</t>
        </is>
      </c>
    </row>
    <row r="4">
      <c r="A4" s="4" t="inlineStr">
        <is>
          <t>Notes Payable -</t>
        </is>
      </c>
      <c r="B4" s="4" t="inlineStr">
        <is>
          <t>Notes payable at September 30, 2021 consist of the following:
Unsecured note payable bearing 8% interest, entire balance of principal and unpaid interest due on demand $ 124,230
Unsecured note payable bearing 10% interest, entire balance of principal and unpaid interest due on demand $ 649,049
Total notes $ 773,279
2021 $ 773,279
2022 $ 0
2023 $ 0
2024 $ 0
2025 $ 0
$ 773,2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EQUITY (Tables)</t>
        </is>
      </c>
      <c r="B1" s="2" t="inlineStr">
        <is>
          <t>9 Months Ended</t>
        </is>
      </c>
    </row>
    <row r="2">
      <c r="B2" s="2" t="inlineStr">
        <is>
          <t>Sep. 30, 2021</t>
        </is>
      </c>
    </row>
    <row r="3">
      <c r="A3" s="3" t="inlineStr">
        <is>
          <t>Equity [Abstract]</t>
        </is>
      </c>
    </row>
    <row r="4">
      <c r="A4" s="4" t="inlineStr">
        <is>
          <t>Stock Warrants and Options</t>
        </is>
      </c>
      <c r="B4" s="4" t="inlineStr">
        <is>
          <t xml:space="preserve">Stock Warrants and Options
Stock warrants/options outstanding and exercisable on September 30, 2021 are as follows:
Exercise Price per Share Exercise Price per Share Shares Under Option/warrant Shares Under Option/warrant Remaining Life in Years
Outstanding
$ 0.325 3,400,000 0.33
$ 0.15 5,220,000 1.00
$ 0.15 580,000 1.25
$ 0.05 200,000 1.25
$ 0.30 200,000 1.25
$ 0.25 5,000,000 1.92
$ 0.24 800,000 1.92
$ 0.27 300,000 4.13
$ 0.30 400,000 4.25
Total 16,100,000
Exercisable
$ 0.325 3,400,000 0.33
$ 0.15 5,220,000 1.00
$ 0.15 580,000 1.25
$ 0.05 200,000 1.25
$ 0.30 200,000 1.25
$ 0.25 5,000,000 1.92
$ 0.24 800,000 1.92
$ 0.27 300,000 4.13
$ 0.30 400,000 4.25
Total 16,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 – GOING CONCERN (Details Narrative)</t>
        </is>
      </c>
      <c r="B1" s="2" t="inlineStr">
        <is>
          <t>9 Months Ended</t>
        </is>
      </c>
    </row>
    <row r="2">
      <c r="B2" s="2" t="inlineStr">
        <is>
          <t>Sep. 30, 2021USD ($)</t>
        </is>
      </c>
    </row>
    <row r="3">
      <c r="A3" s="3" t="inlineStr">
        <is>
          <t>Organization, Consolidation and Presentation of Financial Statements [Abstract]</t>
        </is>
      </c>
    </row>
    <row r="4">
      <c r="A4" s="4" t="inlineStr">
        <is>
          <t>Working Capital Deficiency</t>
        </is>
      </c>
      <c r="B4" s="6" t="n">
        <v>28911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SCRIPTION OF BUSINESS AND SUMMARY OF ACCOUNTING POLICIES (Details Narrative) - USD ($)</t>
        </is>
      </c>
      <c r="B1" s="2" t="inlineStr">
        <is>
          <t>Sep. 30, 2021</t>
        </is>
      </c>
      <c r="C1" s="2" t="inlineStr">
        <is>
          <t>Sep. 30, 2020</t>
        </is>
      </c>
    </row>
    <row r="2">
      <c r="A2" s="3" t="inlineStr">
        <is>
          <t>Accounting Policies [Abstract]</t>
        </is>
      </c>
    </row>
    <row r="3">
      <c r="A3" s="4" t="inlineStr">
        <is>
          <t>ShortTerm Notes Outstanding</t>
        </is>
      </c>
      <c r="B3" s="6" t="n">
        <v>773279</v>
      </c>
    </row>
    <row r="4">
      <c r="A4" s="4" t="inlineStr">
        <is>
          <t>Options outstanding</t>
        </is>
      </c>
      <c r="B4" s="5" t="n">
        <v>11720000</v>
      </c>
      <c r="C4" s="5" t="n">
        <v>11140000</v>
      </c>
    </row>
    <row r="5">
      <c r="A5" s="4" t="inlineStr">
        <is>
          <t>Warrants outstanding</t>
        </is>
      </c>
      <c r="B5" s="5" t="n">
        <v>4380000</v>
      </c>
      <c r="C5" s="5" t="n">
        <v>4380000</v>
      </c>
    </row>
    <row r="6">
      <c r="A6" s="4" t="inlineStr">
        <is>
          <t>Reservse for litigation</t>
        </is>
      </c>
      <c r="B6" s="6" t="n">
        <v>20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 (Details)</t>
        </is>
      </c>
      <c r="B1" s="2" t="inlineStr">
        <is>
          <t>Sep. 30, 2021USD ($)</t>
        </is>
      </c>
    </row>
    <row r="2">
      <c r="A2" s="3" t="inlineStr">
        <is>
          <t>Debt Disclosure [Abstract]</t>
        </is>
      </c>
    </row>
    <row r="3">
      <c r="A3" s="4" t="inlineStr">
        <is>
          <t>Unsecured note payable bearing 8% interest, entire balance of principal and unpaid interest due on demand</t>
        </is>
      </c>
      <c r="B3" s="6" t="n">
        <v>124230</v>
      </c>
    </row>
    <row r="4">
      <c r="A4" s="4" t="inlineStr">
        <is>
          <t>Unsecured note payable bearing 10% interest, entire balance of principal and unpaid interest due on demand</t>
        </is>
      </c>
      <c r="B4" s="5" t="n">
        <v>649049</v>
      </c>
    </row>
    <row r="5">
      <c r="A5" s="4" t="inlineStr">
        <is>
          <t>Total notes</t>
        </is>
      </c>
      <c r="B5" s="5" t="n">
        <v>773279</v>
      </c>
    </row>
    <row r="6">
      <c r="A6" s="4" t="inlineStr">
        <is>
          <t>2021</t>
        </is>
      </c>
      <c r="B6" s="5" t="n">
        <v>773279</v>
      </c>
    </row>
    <row r="7">
      <c r="A7" s="4" t="inlineStr">
        <is>
          <t>2022</t>
        </is>
      </c>
      <c r="B7" s="5" t="n">
        <v>0</v>
      </c>
    </row>
    <row r="8">
      <c r="A8" s="4" t="inlineStr">
        <is>
          <t>2023</t>
        </is>
      </c>
      <c r="B8" s="5" t="n">
        <v>0</v>
      </c>
    </row>
    <row r="9">
      <c r="A9" s="4" t="inlineStr">
        <is>
          <t>2024</t>
        </is>
      </c>
      <c r="B9" s="5" t="n">
        <v>0</v>
      </c>
    </row>
    <row r="10">
      <c r="A10" s="4" t="inlineStr">
        <is>
          <t>2025</t>
        </is>
      </c>
      <c r="B1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NOTE 3 - NOTES PAYABLE (Details Narrative)</t>
        </is>
      </c>
      <c r="B1" s="2" t="inlineStr">
        <is>
          <t>9 Months Ended</t>
        </is>
      </c>
    </row>
    <row r="2">
      <c r="B2" s="2" t="inlineStr">
        <is>
          <t>Sep. 30, 2021USD ($)</t>
        </is>
      </c>
    </row>
    <row r="3">
      <c r="A3" s="3" t="inlineStr">
        <is>
          <t>Debt Disclosure [Abstract]</t>
        </is>
      </c>
    </row>
    <row r="4">
      <c r="A4" s="4" t="inlineStr">
        <is>
          <t>[custom:InterestExpenseDebt1]</t>
        </is>
      </c>
      <c r="B4" s="6" t="n">
        <v>5693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5" customWidth="1" min="1" max="1"/>
    <col width="30" customWidth="1" min="2" max="2"/>
  </cols>
  <sheetData>
    <row r="1">
      <c r="A1" s="1" t="inlineStr">
        <is>
          <t>Stock Warrants and Options (Details)</t>
        </is>
      </c>
      <c r="B1" s="2" t="inlineStr">
        <is>
          <t>Sep. 30, 2021$ / sharesshares</t>
        </is>
      </c>
    </row>
    <row r="2">
      <c r="A2" s="4" t="inlineStr">
        <is>
          <t>Outstanding 1</t>
        </is>
      </c>
    </row>
    <row r="3">
      <c r="A3" s="3" t="inlineStr">
        <is>
          <t>Share-based Payment Arrangement, Option, Exercise Price Range [Line Items]</t>
        </is>
      </c>
    </row>
    <row r="4">
      <c r="A4" s="4" t="inlineStr">
        <is>
          <t>Exercise Price per Share | $ / shares</t>
        </is>
      </c>
      <c r="B4" s="7" t="n">
        <v>0.325</v>
      </c>
    </row>
    <row r="5">
      <c r="A5" s="4" t="inlineStr">
        <is>
          <t>Shares Under Option/warrant | shares</t>
        </is>
      </c>
      <c r="B5" s="5" t="n">
        <v>3400000</v>
      </c>
    </row>
    <row r="6">
      <c r="A6" s="4" t="inlineStr">
        <is>
          <t>Remaining life in years</t>
        </is>
      </c>
      <c r="B6" s="9" t="n">
        <v>0.33</v>
      </c>
    </row>
    <row r="7">
      <c r="A7" s="4" t="inlineStr">
        <is>
          <t>Outstanding 2</t>
        </is>
      </c>
    </row>
    <row r="8">
      <c r="A8" s="3" t="inlineStr">
        <is>
          <t>Share-based Payment Arrangement, Option, Exercise Price Range [Line Items]</t>
        </is>
      </c>
    </row>
    <row r="9">
      <c r="A9" s="4" t="inlineStr">
        <is>
          <t>Exercise Price per Share | $ / shares</t>
        </is>
      </c>
      <c r="B9" s="8" t="n">
        <v>0.15</v>
      </c>
    </row>
    <row r="10">
      <c r="A10" s="4" t="inlineStr">
        <is>
          <t>Shares Under Option/warrant | shares</t>
        </is>
      </c>
      <c r="B10" s="5" t="n">
        <v>5220000</v>
      </c>
    </row>
    <row r="11">
      <c r="A11" s="4" t="inlineStr">
        <is>
          <t>Remaining life in years</t>
        </is>
      </c>
      <c r="B11" s="5" t="n">
        <v>1</v>
      </c>
    </row>
    <row r="12">
      <c r="A12" s="4" t="inlineStr">
        <is>
          <t>Outstanding 3</t>
        </is>
      </c>
    </row>
    <row r="13">
      <c r="A13" s="3" t="inlineStr">
        <is>
          <t>Share-based Payment Arrangement, Option, Exercise Price Range [Line Items]</t>
        </is>
      </c>
    </row>
    <row r="14">
      <c r="A14" s="4" t="inlineStr">
        <is>
          <t>Exercise Price per Share | $ / shares</t>
        </is>
      </c>
      <c r="B14" s="8" t="n">
        <v>0.15</v>
      </c>
    </row>
    <row r="15">
      <c r="A15" s="4" t="inlineStr">
        <is>
          <t>Shares Under Option/warrant | shares</t>
        </is>
      </c>
      <c r="B15" s="5" t="n">
        <v>580000</v>
      </c>
    </row>
    <row r="16">
      <c r="A16" s="4" t="inlineStr">
        <is>
          <t>Remaining life in years</t>
        </is>
      </c>
      <c r="B16" s="9" t="n">
        <v>1.25</v>
      </c>
    </row>
    <row r="17">
      <c r="A17" s="4" t="inlineStr">
        <is>
          <t>Outstanding 4</t>
        </is>
      </c>
    </row>
    <row r="18">
      <c r="A18" s="3" t="inlineStr">
        <is>
          <t>Share-based Payment Arrangement, Option, Exercise Price Range [Line Items]</t>
        </is>
      </c>
    </row>
    <row r="19">
      <c r="A19" s="4" t="inlineStr">
        <is>
          <t>Exercise Price per Share | $ / shares</t>
        </is>
      </c>
      <c r="B19" s="8" t="n">
        <v>0.05</v>
      </c>
    </row>
    <row r="20">
      <c r="A20" s="4" t="inlineStr">
        <is>
          <t>Shares Under Option/warrant | shares</t>
        </is>
      </c>
      <c r="B20" s="5" t="n">
        <v>200000</v>
      </c>
    </row>
    <row r="21">
      <c r="A21" s="4" t="inlineStr">
        <is>
          <t>Remaining life in years</t>
        </is>
      </c>
      <c r="B21" s="9" t="n">
        <v>1.25</v>
      </c>
    </row>
    <row r="22">
      <c r="A22" s="4" t="inlineStr">
        <is>
          <t>Outstanding 5</t>
        </is>
      </c>
    </row>
    <row r="23">
      <c r="A23" s="3" t="inlineStr">
        <is>
          <t>Share-based Payment Arrangement, Option, Exercise Price Range [Line Items]</t>
        </is>
      </c>
    </row>
    <row r="24">
      <c r="A24" s="4" t="inlineStr">
        <is>
          <t>Exercise Price per Share | $ / shares</t>
        </is>
      </c>
      <c r="B24" s="8" t="n">
        <v>0.3</v>
      </c>
    </row>
    <row r="25">
      <c r="A25" s="4" t="inlineStr">
        <is>
          <t>Shares Under Option/warrant | shares</t>
        </is>
      </c>
      <c r="B25" s="5" t="n">
        <v>200000</v>
      </c>
    </row>
    <row r="26">
      <c r="A26" s="4" t="inlineStr">
        <is>
          <t>Remaining life in years</t>
        </is>
      </c>
      <c r="B26" s="9" t="n">
        <v>1.25</v>
      </c>
    </row>
    <row r="27">
      <c r="A27" s="4" t="inlineStr">
        <is>
          <t>Outstanding 6</t>
        </is>
      </c>
    </row>
    <row r="28">
      <c r="A28" s="3" t="inlineStr">
        <is>
          <t>Share-based Payment Arrangement, Option, Exercise Price Range [Line Items]</t>
        </is>
      </c>
    </row>
    <row r="29">
      <c r="A29" s="4" t="inlineStr">
        <is>
          <t>Exercise Price per Share | $ / shares</t>
        </is>
      </c>
      <c r="B29" s="8" t="n">
        <v>0.25</v>
      </c>
    </row>
    <row r="30">
      <c r="A30" s="4" t="inlineStr">
        <is>
          <t>Shares Under Option/warrant | shares</t>
        </is>
      </c>
      <c r="B30" s="5" t="n">
        <v>5000000</v>
      </c>
    </row>
    <row r="31">
      <c r="A31" s="4" t="inlineStr">
        <is>
          <t>Remaining life in years</t>
        </is>
      </c>
      <c r="B31" s="9" t="n">
        <v>1.92</v>
      </c>
    </row>
    <row r="32">
      <c r="A32" s="4" t="inlineStr">
        <is>
          <t>Outstanding 7</t>
        </is>
      </c>
    </row>
    <row r="33">
      <c r="A33" s="3" t="inlineStr">
        <is>
          <t>Share-based Payment Arrangement, Option, Exercise Price Range [Line Items]</t>
        </is>
      </c>
    </row>
    <row r="34">
      <c r="A34" s="4" t="inlineStr">
        <is>
          <t>Exercise Price per Share | $ / shares</t>
        </is>
      </c>
      <c r="B34" s="8" t="n">
        <v>0.24</v>
      </c>
    </row>
    <row r="35">
      <c r="A35" s="4" t="inlineStr">
        <is>
          <t>Shares Under Option/warrant | shares</t>
        </is>
      </c>
      <c r="B35" s="5" t="n">
        <v>800000</v>
      </c>
    </row>
    <row r="36">
      <c r="A36" s="4" t="inlineStr">
        <is>
          <t>Remaining life in years</t>
        </is>
      </c>
      <c r="B36" s="9" t="n">
        <v>1.92</v>
      </c>
    </row>
    <row r="37">
      <c r="A37" s="4" t="inlineStr">
        <is>
          <t>Outstanding 8</t>
        </is>
      </c>
    </row>
    <row r="38">
      <c r="A38" s="3" t="inlineStr">
        <is>
          <t>Share-based Payment Arrangement, Option, Exercise Price Range [Line Items]</t>
        </is>
      </c>
    </row>
    <row r="39">
      <c r="A39" s="4" t="inlineStr">
        <is>
          <t>Exercise Price per Share | $ / shares</t>
        </is>
      </c>
      <c r="B39" s="8" t="n">
        <v>0.27</v>
      </c>
    </row>
    <row r="40">
      <c r="A40" s="4" t="inlineStr">
        <is>
          <t>Shares Under Option/warrant | shares</t>
        </is>
      </c>
      <c r="B40" s="5" t="n">
        <v>300000</v>
      </c>
    </row>
    <row r="41">
      <c r="A41" s="4" t="inlineStr">
        <is>
          <t>Remaining life in years</t>
        </is>
      </c>
      <c r="B41" s="9" t="n">
        <v>4.13</v>
      </c>
    </row>
    <row r="42">
      <c r="A42" s="4" t="inlineStr">
        <is>
          <t>Outstanding 9</t>
        </is>
      </c>
    </row>
    <row r="43">
      <c r="A43" s="3" t="inlineStr">
        <is>
          <t>Share-based Payment Arrangement, Option, Exercise Price Range [Line Items]</t>
        </is>
      </c>
    </row>
    <row r="44">
      <c r="A44" s="4" t="inlineStr">
        <is>
          <t>Exercise Price per Share | $ / shares</t>
        </is>
      </c>
      <c r="B44" s="8" t="n">
        <v>0.3</v>
      </c>
    </row>
    <row r="45">
      <c r="A45" s="4" t="inlineStr">
        <is>
          <t>Shares Under Option/warrant | shares</t>
        </is>
      </c>
      <c r="B45" s="5" t="n">
        <v>400000</v>
      </c>
    </row>
    <row r="46">
      <c r="A46" s="4" t="inlineStr">
        <is>
          <t>Remaining life in years</t>
        </is>
      </c>
      <c r="B46" s="9" t="n">
        <v>4.25</v>
      </c>
    </row>
    <row r="47">
      <c r="A47" s="4" t="inlineStr">
        <is>
          <t>Exercisable 1</t>
        </is>
      </c>
    </row>
    <row r="48">
      <c r="A48" s="3" t="inlineStr">
        <is>
          <t>Share-based Payment Arrangement, Option, Exercise Price Range [Line Items]</t>
        </is>
      </c>
    </row>
    <row r="49">
      <c r="A49" s="4" t="inlineStr">
        <is>
          <t>Exercise Price per Share | $ / shares</t>
        </is>
      </c>
      <c r="B49" s="7" t="n">
        <v>0.325</v>
      </c>
    </row>
    <row r="50">
      <c r="A50" s="4" t="inlineStr">
        <is>
          <t>Shares Under Option/warrant | shares</t>
        </is>
      </c>
      <c r="B50" s="5" t="n">
        <v>3400000</v>
      </c>
    </row>
    <row r="51">
      <c r="A51" s="4" t="inlineStr">
        <is>
          <t>Remaining life in years</t>
        </is>
      </c>
      <c r="B51" s="9" t="n">
        <v>0.33</v>
      </c>
    </row>
    <row r="52">
      <c r="A52" s="4" t="inlineStr">
        <is>
          <t>Exercisable 2</t>
        </is>
      </c>
    </row>
    <row r="53">
      <c r="A53" s="3" t="inlineStr">
        <is>
          <t>Share-based Payment Arrangement, Option, Exercise Price Range [Line Items]</t>
        </is>
      </c>
    </row>
    <row r="54">
      <c r="A54" s="4" t="inlineStr">
        <is>
          <t>Exercise Price per Share | $ / shares</t>
        </is>
      </c>
      <c r="B54" s="8" t="n">
        <v>0.15</v>
      </c>
    </row>
    <row r="55">
      <c r="A55" s="4" t="inlineStr">
        <is>
          <t>Shares Under Option/warrant | shares</t>
        </is>
      </c>
      <c r="B55" s="5" t="n">
        <v>5220000</v>
      </c>
    </row>
    <row r="56">
      <c r="A56" s="4" t="inlineStr">
        <is>
          <t>Remaining life in years</t>
        </is>
      </c>
      <c r="B56" s="5" t="n">
        <v>1</v>
      </c>
    </row>
    <row r="57">
      <c r="A57" s="4" t="inlineStr">
        <is>
          <t>Exercisable 3</t>
        </is>
      </c>
    </row>
    <row r="58">
      <c r="A58" s="3" t="inlineStr">
        <is>
          <t>Share-based Payment Arrangement, Option, Exercise Price Range [Line Items]</t>
        </is>
      </c>
    </row>
    <row r="59">
      <c r="A59" s="4" t="inlineStr">
        <is>
          <t>Exercise Price per Share | $ / shares</t>
        </is>
      </c>
      <c r="B59" s="8" t="n">
        <v>0.15</v>
      </c>
    </row>
    <row r="60">
      <c r="A60" s="4" t="inlineStr">
        <is>
          <t>Shares Under Option/warrant | shares</t>
        </is>
      </c>
      <c r="B60" s="5" t="n">
        <v>580000</v>
      </c>
    </row>
    <row r="61">
      <c r="A61" s="4" t="inlineStr">
        <is>
          <t>Remaining life in years</t>
        </is>
      </c>
      <c r="B61" s="9" t="n">
        <v>1.25</v>
      </c>
    </row>
    <row r="62">
      <c r="A62" s="4" t="inlineStr">
        <is>
          <t>Exercisable 4</t>
        </is>
      </c>
    </row>
    <row r="63">
      <c r="A63" s="3" t="inlineStr">
        <is>
          <t>Share-based Payment Arrangement, Option, Exercise Price Range [Line Items]</t>
        </is>
      </c>
    </row>
    <row r="64">
      <c r="A64" s="4" t="inlineStr">
        <is>
          <t>Exercise Price per Share | $ / shares</t>
        </is>
      </c>
      <c r="B64" s="8" t="n">
        <v>0.05</v>
      </c>
    </row>
    <row r="65">
      <c r="A65" s="4" t="inlineStr">
        <is>
          <t>Shares Under Option/warrant | shares</t>
        </is>
      </c>
      <c r="B65" s="5" t="n">
        <v>200000</v>
      </c>
    </row>
    <row r="66">
      <c r="A66" s="4" t="inlineStr">
        <is>
          <t>Remaining life in years</t>
        </is>
      </c>
      <c r="B66" s="9" t="n">
        <v>1.25</v>
      </c>
    </row>
    <row r="67">
      <c r="A67" s="4" t="inlineStr">
        <is>
          <t>Exercisable 5</t>
        </is>
      </c>
    </row>
    <row r="68">
      <c r="A68" s="3" t="inlineStr">
        <is>
          <t>Share-based Payment Arrangement, Option, Exercise Price Range [Line Items]</t>
        </is>
      </c>
    </row>
    <row r="69">
      <c r="A69" s="4" t="inlineStr">
        <is>
          <t>Exercise Price per Share | $ / shares</t>
        </is>
      </c>
      <c r="B69" s="8" t="n">
        <v>0.3</v>
      </c>
    </row>
    <row r="70">
      <c r="A70" s="4" t="inlineStr">
        <is>
          <t>Shares Under Option/warrant | shares</t>
        </is>
      </c>
      <c r="B70" s="5" t="n">
        <v>200000</v>
      </c>
    </row>
    <row r="71">
      <c r="A71" s="4" t="inlineStr">
        <is>
          <t>Remaining life in years</t>
        </is>
      </c>
      <c r="B71" s="9" t="n">
        <v>1.25</v>
      </c>
    </row>
    <row r="72">
      <c r="A72" s="4" t="inlineStr">
        <is>
          <t>Exercisable 6</t>
        </is>
      </c>
    </row>
    <row r="73">
      <c r="A73" s="3" t="inlineStr">
        <is>
          <t>Share-based Payment Arrangement, Option, Exercise Price Range [Line Items]</t>
        </is>
      </c>
    </row>
    <row r="74">
      <c r="A74" s="4" t="inlineStr">
        <is>
          <t>Exercise Price per Share | $ / shares</t>
        </is>
      </c>
      <c r="B74" s="8" t="n">
        <v>0.25</v>
      </c>
    </row>
    <row r="75">
      <c r="A75" s="4" t="inlineStr">
        <is>
          <t>Shares Under Option/warrant | shares</t>
        </is>
      </c>
      <c r="B75" s="5" t="n">
        <v>5000000</v>
      </c>
    </row>
    <row r="76">
      <c r="A76" s="4" t="inlineStr">
        <is>
          <t>Remaining life in years</t>
        </is>
      </c>
      <c r="B76" s="9" t="n">
        <v>1.92</v>
      </c>
    </row>
    <row r="77">
      <c r="A77" s="4" t="inlineStr">
        <is>
          <t>Exercisable 7</t>
        </is>
      </c>
    </row>
    <row r="78">
      <c r="A78" s="3" t="inlineStr">
        <is>
          <t>Share-based Payment Arrangement, Option, Exercise Price Range [Line Items]</t>
        </is>
      </c>
    </row>
    <row r="79">
      <c r="A79" s="4" t="inlineStr">
        <is>
          <t>Exercise Price per Share | $ / shares</t>
        </is>
      </c>
      <c r="B79" s="8" t="n">
        <v>0.24</v>
      </c>
    </row>
    <row r="80">
      <c r="A80" s="4" t="inlineStr">
        <is>
          <t>Shares Under Option/warrant | shares</t>
        </is>
      </c>
      <c r="B80" s="5" t="n">
        <v>800000</v>
      </c>
    </row>
    <row r="81">
      <c r="A81" s="4" t="inlineStr">
        <is>
          <t>Remaining life in years</t>
        </is>
      </c>
      <c r="B81" s="9" t="n">
        <v>1.92</v>
      </c>
    </row>
    <row r="82">
      <c r="A82" s="4" t="inlineStr">
        <is>
          <t>Exercisable 8 [Member]</t>
        </is>
      </c>
    </row>
    <row r="83">
      <c r="A83" s="3" t="inlineStr">
        <is>
          <t>Share-based Payment Arrangement, Option, Exercise Price Range [Line Items]</t>
        </is>
      </c>
    </row>
    <row r="84">
      <c r="A84" s="4" t="inlineStr">
        <is>
          <t>Exercise Price per Share | $ / shares</t>
        </is>
      </c>
      <c r="B84" s="8" t="n">
        <v>0.27</v>
      </c>
    </row>
    <row r="85">
      <c r="A85" s="4" t="inlineStr">
        <is>
          <t>Shares Under Option/warrant | shares</t>
        </is>
      </c>
      <c r="B85" s="5" t="n">
        <v>300000</v>
      </c>
    </row>
    <row r="86">
      <c r="A86" s="4" t="inlineStr">
        <is>
          <t>Remaining life in years</t>
        </is>
      </c>
      <c r="B86" s="9" t="n">
        <v>4.13</v>
      </c>
    </row>
    <row r="87">
      <c r="A87" s="4" t="inlineStr">
        <is>
          <t>Exercisable 9 [Member]</t>
        </is>
      </c>
    </row>
    <row r="88">
      <c r="A88" s="3" t="inlineStr">
        <is>
          <t>Share-based Payment Arrangement, Option, Exercise Price Range [Line Items]</t>
        </is>
      </c>
    </row>
    <row r="89">
      <c r="A89" s="4" t="inlineStr">
        <is>
          <t>Exercise Price per Share | $ / shares</t>
        </is>
      </c>
      <c r="B89" s="8" t="n">
        <v>0.3</v>
      </c>
    </row>
    <row r="90">
      <c r="A90" s="4" t="inlineStr">
        <is>
          <t>Shares Under Option/warrant | shares</t>
        </is>
      </c>
      <c r="B90" s="5" t="n">
        <v>400000</v>
      </c>
    </row>
    <row r="91">
      <c r="A91" s="4" t="inlineStr">
        <is>
          <t>Remaining life in years</t>
        </is>
      </c>
      <c r="B91" s="9" t="n">
        <v>4.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7" customWidth="1" min="2" max="2"/>
  </cols>
  <sheetData>
    <row r="1">
      <c r="A1" s="1" t="inlineStr">
        <is>
          <t>NOTE 4 - EQUITY (Details Narrative)</t>
        </is>
      </c>
      <c r="B1" s="2" t="inlineStr">
        <is>
          <t>9 Months Ended</t>
        </is>
      </c>
    </row>
    <row r="2">
      <c r="B2" s="2" t="inlineStr">
        <is>
          <t>Sep. 30, 2021USD ($)shares</t>
        </is>
      </c>
    </row>
    <row r="3">
      <c r="A3" s="3" t="inlineStr">
        <is>
          <t>Equity [Abstract]</t>
        </is>
      </c>
    </row>
    <row r="4">
      <c r="A4" s="4" t="inlineStr">
        <is>
          <t>Common Stock issued as settlement | shares</t>
        </is>
      </c>
      <c r="B4" s="5" t="n">
        <v>297673</v>
      </c>
    </row>
    <row r="5">
      <c r="A5" s="4" t="inlineStr">
        <is>
          <t>Value of Common stock as settlement</t>
        </is>
      </c>
      <c r="B5" s="6" t="n">
        <v>70810</v>
      </c>
    </row>
    <row r="6">
      <c r="A6" s="4" t="inlineStr">
        <is>
          <t>Loss on settlement shares issued</t>
        </is>
      </c>
      <c r="B6" s="5" t="n">
        <v>8685</v>
      </c>
    </row>
    <row r="7">
      <c r="A7" s="4" t="inlineStr">
        <is>
          <t>Option expense</t>
        </is>
      </c>
      <c r="B7" s="6" t="n">
        <v>1098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NOTE 5 - COMMITMENTS AND CONTINGENCIES (Details Narrative)</t>
        </is>
      </c>
      <c r="B1" s="2" t="inlineStr">
        <is>
          <t>Aug. 28, 2018USD ($)yr</t>
        </is>
      </c>
    </row>
    <row r="2">
      <c r="A2" s="4" t="inlineStr">
        <is>
          <t>[custom:TermsOfEmploymentAgreement-0] | yr</t>
        </is>
      </c>
      <c r="B2" s="5" t="n">
        <v>5</v>
      </c>
    </row>
    <row r="3">
      <c r="A3" s="4" t="inlineStr">
        <is>
          <t>Officer base salary</t>
        </is>
      </c>
      <c r="B3" s="6" t="n">
        <v>200000</v>
      </c>
    </row>
    <row r="4">
      <c r="A4" s="4" t="inlineStr">
        <is>
          <t>Defined Benefit Plan, Assumptions Used Calculating Benefit Obligation, Rate of Compensation Increase</t>
        </is>
      </c>
      <c r="B4" s="4" t="inlineStr">
        <is>
          <t>10.00%</t>
        </is>
      </c>
    </row>
    <row r="5">
      <c r="A5" s="4" t="inlineStr">
        <is>
          <t>Car allowance</t>
        </is>
      </c>
      <c r="B5" s="6" t="n">
        <v>500</v>
      </c>
    </row>
    <row r="6">
      <c r="A6" s="4" t="inlineStr">
        <is>
          <t>Annual bonus</t>
        </is>
      </c>
      <c r="B6" s="10" t="n">
        <v>0.025</v>
      </c>
    </row>
    <row r="7">
      <c r="A7" s="4" t="inlineStr">
        <is>
          <t>Additional bonus</t>
        </is>
      </c>
      <c r="B7" s="6" t="n">
        <v>75000</v>
      </c>
    </row>
    <row r="8">
      <c r="A8" s="4" t="inlineStr">
        <is>
          <t>Pre-Tax Income Range</t>
        </is>
      </c>
      <c r="B8" s="4" t="inlineStr">
        <is>
          <t>150.00%</t>
        </is>
      </c>
    </row>
    <row r="9">
      <c r="A9" s="4" t="inlineStr">
        <is>
          <t>Pre-Tax Income Range</t>
        </is>
      </c>
      <c r="B9" s="4" t="inlineStr">
        <is>
          <t>200.00%</t>
        </is>
      </c>
    </row>
    <row r="10">
      <c r="A10" s="4" t="inlineStr">
        <is>
          <t>Life Settlement Contracts, Investment Method, Premiums to be Paid</t>
        </is>
      </c>
      <c r="B10" s="6" t="n">
        <v>10000</v>
      </c>
    </row>
    <row r="11">
      <c r="A11" s="4" t="inlineStr">
        <is>
          <t>Additional bonus 1</t>
        </is>
      </c>
    </row>
    <row r="12">
      <c r="A12" s="4" t="inlineStr">
        <is>
          <t>Additional bonus</t>
        </is>
      </c>
      <c r="B12" s="6" t="n">
        <v>100000</v>
      </c>
    </row>
    <row r="13">
      <c r="A13" s="4" t="inlineStr">
        <is>
          <t>Pre-Tax Income Range</t>
        </is>
      </c>
      <c r="B13" s="4" t="inlineStr">
        <is>
          <t>201.00%</t>
        </is>
      </c>
    </row>
    <row r="14">
      <c r="A14" s="4" t="inlineStr">
        <is>
          <t>Pre-Tax Income Range</t>
        </is>
      </c>
      <c r="B14" s="4" t="inlineStr">
        <is>
          <t>250.00%</t>
        </is>
      </c>
    </row>
    <row r="15">
      <c r="A15" s="4" t="inlineStr">
        <is>
          <t>Additional bonus 2</t>
        </is>
      </c>
    </row>
    <row r="16">
      <c r="A16" s="4" t="inlineStr">
        <is>
          <t>Additional bonus</t>
        </is>
      </c>
      <c r="B16" s="6" t="n">
        <v>200000</v>
      </c>
    </row>
    <row r="17">
      <c r="A17" s="4" t="inlineStr">
        <is>
          <t>Pre-Tax Income</t>
        </is>
      </c>
      <c r="B17" s="4" t="inlineStr">
        <is>
          <t>2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authorized</t>
        </is>
      </c>
      <c r="B4" s="5" t="n">
        <v>250000000</v>
      </c>
      <c r="C4" s="5" t="n">
        <v>250000000</v>
      </c>
    </row>
    <row r="5">
      <c r="A5" s="4" t="inlineStr">
        <is>
          <t>Common Stock, issued</t>
        </is>
      </c>
      <c r="B5" s="5" t="n">
        <v>57112506</v>
      </c>
      <c r="C5" s="5" t="n">
        <v>56814833</v>
      </c>
    </row>
    <row r="6">
      <c r="A6" s="4" t="inlineStr">
        <is>
          <t>Common Stock, outstanding</t>
        </is>
      </c>
      <c r="B6" s="5" t="n">
        <v>57112506</v>
      </c>
      <c r="C6" s="5" t="n">
        <v>56814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7" customWidth="1" min="2" max="2"/>
  </cols>
  <sheetData>
    <row r="1">
      <c r="A1" s="1" t="inlineStr">
        <is>
          <t>NOTE 6 - RELATED PARTY TRANSACTIONS (Details Narrative)</t>
        </is>
      </c>
      <c r="B1" s="2" t="inlineStr">
        <is>
          <t>9 Months Ended</t>
        </is>
      </c>
    </row>
    <row r="2">
      <c r="B2" s="2" t="inlineStr">
        <is>
          <t>Sep. 30, 2021USD ($)shares</t>
        </is>
      </c>
    </row>
    <row r="3">
      <c r="A3" s="3" t="inlineStr">
        <is>
          <t>Related Party Transactions [Abstract]</t>
        </is>
      </c>
    </row>
    <row r="4">
      <c r="A4" s="4" t="inlineStr">
        <is>
          <t>Common Stock issued as settlement | shares</t>
        </is>
      </c>
      <c r="B4" s="5" t="n">
        <v>297673</v>
      </c>
    </row>
    <row r="5">
      <c r="A5" s="4" t="inlineStr">
        <is>
          <t>Value of Common stock as settlement</t>
        </is>
      </c>
      <c r="B5" s="6" t="n">
        <v>70810</v>
      </c>
    </row>
    <row r="6">
      <c r="A6" s="4" t="inlineStr">
        <is>
          <t>Loss on settlement shares issued</t>
        </is>
      </c>
      <c r="B6" s="5" t="n">
        <v>8685</v>
      </c>
    </row>
    <row r="7">
      <c r="A7" s="4" t="inlineStr">
        <is>
          <t>Gain on forgiveness of debt</t>
        </is>
      </c>
      <c r="B7" s="5" t="n">
        <v>16401</v>
      </c>
    </row>
    <row r="8">
      <c r="A8" s="4" t="inlineStr">
        <is>
          <t>Accrued expense realted party</t>
        </is>
      </c>
      <c r="B8" s="6" t="n">
        <v>2968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8 – ACCRUED EXPENSES (Details Narrative)</t>
        </is>
      </c>
      <c r="B1" s="2" t="inlineStr">
        <is>
          <t>Sep. 30, 2021USD ($)</t>
        </is>
      </c>
    </row>
    <row r="2">
      <c r="A2" s="3" t="inlineStr">
        <is>
          <t>Payables and Accruals [Abstract]</t>
        </is>
      </c>
    </row>
    <row r="3">
      <c r="A3" s="4" t="inlineStr">
        <is>
          <t>Related parties</t>
        </is>
      </c>
      <c r="B3" s="6" t="n">
        <v>28899</v>
      </c>
    </row>
    <row r="4">
      <c r="A4" s="4" t="inlineStr">
        <is>
          <t>Recurring operating expense</t>
        </is>
      </c>
      <c r="B4" s="6" t="n">
        <v>15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NVERTIBLE NOTE RECEIVABLE – RELATED PARTY (Details Narrative) - USD ($)</t>
        </is>
      </c>
      <c r="B1" s="2" t="inlineStr">
        <is>
          <t>9 Months Ended</t>
        </is>
      </c>
    </row>
    <row r="2">
      <c r="B2" s="2" t="inlineStr">
        <is>
          <t>Sep. 30, 2021</t>
        </is>
      </c>
      <c r="C2" s="2" t="inlineStr">
        <is>
          <t>Sep. 30, 2020</t>
        </is>
      </c>
    </row>
    <row r="3">
      <c r="A3" s="3" t="inlineStr">
        <is>
          <t>Supplemental Cash Flow Elements [Abstract]</t>
        </is>
      </c>
    </row>
    <row r="4">
      <c r="A4" s="4" t="inlineStr">
        <is>
          <t>Earned interest</t>
        </is>
      </c>
      <c r="B4" s="6" t="n">
        <v>10617</v>
      </c>
      <c r="C4" s="6" t="n">
        <v>106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NOTE 10 – SETTLEMENT OF LITIGATION (Details Narrative)</t>
        </is>
      </c>
      <c r="B1" s="2" t="inlineStr">
        <is>
          <t>9 Months Ended</t>
        </is>
      </c>
    </row>
    <row r="2">
      <c r="B2" s="2" t="inlineStr">
        <is>
          <t>Sep. 30, 2021USD ($)</t>
        </is>
      </c>
    </row>
    <row r="3">
      <c r="A3" s="3" t="inlineStr">
        <is>
          <t>Commitments and Contingencies Disclosure [Abstract]</t>
        </is>
      </c>
    </row>
    <row r="4">
      <c r="A4" s="4" t="inlineStr">
        <is>
          <t>Settlement of litigation</t>
        </is>
      </c>
      <c r="B4" s="6" t="n">
        <v>3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7" customWidth="1" min="2" max="2"/>
  </cols>
  <sheetData>
    <row r="1">
      <c r="A1" s="1" t="inlineStr">
        <is>
          <t>NOTE 11 – SALE OF MARKETABLE SECURITIES (Details Narrative)</t>
        </is>
      </c>
      <c r="B1" s="2" t="inlineStr">
        <is>
          <t>9 Months Ended</t>
        </is>
      </c>
    </row>
    <row r="2">
      <c r="B2" s="2" t="inlineStr">
        <is>
          <t>Sep. 30, 2021USD ($)shares</t>
        </is>
      </c>
    </row>
    <row r="3">
      <c r="A3" s="3" t="inlineStr">
        <is>
          <t>Investments, Debt and Equity Securities [Abstract]</t>
        </is>
      </c>
    </row>
    <row r="4">
      <c r="A4" s="4" t="inlineStr">
        <is>
          <t>Net cash on sale of shares | $</t>
        </is>
      </c>
      <c r="B4" s="6" t="n">
        <v>1006588</v>
      </c>
    </row>
    <row r="5">
      <c r="A5" s="4" t="inlineStr">
        <is>
          <t>Shares sold | shares</t>
        </is>
      </c>
      <c r="B5" s="5" t="n">
        <v>124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Cost and Expenses</t>
        </is>
      </c>
    </row>
    <row r="7">
      <c r="A7" s="4" t="inlineStr">
        <is>
          <t>Cost of Revenue</t>
        </is>
      </c>
      <c r="B7" s="4" t="inlineStr">
        <is>
          <t xml:space="preserve"> </t>
        </is>
      </c>
      <c r="C7" s="4" t="inlineStr">
        <is>
          <t xml:space="preserve"> </t>
        </is>
      </c>
      <c r="D7" s="4" t="inlineStr">
        <is>
          <t xml:space="preserve"> </t>
        </is>
      </c>
      <c r="E7" s="4" t="inlineStr">
        <is>
          <t xml:space="preserve"> </t>
        </is>
      </c>
    </row>
    <row r="8">
      <c r="A8" s="4" t="inlineStr">
        <is>
          <t>Gross Profit/(Loss)</t>
        </is>
      </c>
      <c r="B8" s="4" t="inlineStr">
        <is>
          <t xml:space="preserve"> </t>
        </is>
      </c>
      <c r="C8" s="4" t="inlineStr">
        <is>
          <t xml:space="preserve"> </t>
        </is>
      </c>
      <c r="D8" s="4" t="inlineStr">
        <is>
          <t xml:space="preserve"> </t>
        </is>
      </c>
      <c r="E8" s="4" t="inlineStr">
        <is>
          <t xml:space="preserve"> </t>
        </is>
      </c>
    </row>
    <row r="9">
      <c r="A9" s="4" t="inlineStr">
        <is>
          <t>Option expense</t>
        </is>
      </c>
      <c r="B9" s="4" t="inlineStr">
        <is>
          <t xml:space="preserve"> </t>
        </is>
      </c>
      <c r="C9" s="5" t="n">
        <v>69028</v>
      </c>
      <c r="D9" s="5" t="n">
        <v>109874</v>
      </c>
      <c r="E9" s="5" t="n">
        <v>256574</v>
      </c>
    </row>
    <row r="10">
      <c r="A10" s="4" t="inlineStr">
        <is>
          <t>Selling, General &amp; Admin.</t>
        </is>
      </c>
      <c r="B10" s="5" t="n">
        <v>157284</v>
      </c>
      <c r="C10" s="5" t="n">
        <v>306179</v>
      </c>
      <c r="D10" s="5" t="n">
        <v>1476855</v>
      </c>
      <c r="E10" s="5" t="n">
        <v>719841</v>
      </c>
    </row>
    <row r="11">
      <c r="A11" s="4" t="inlineStr">
        <is>
          <t>Salaries and related</t>
        </is>
      </c>
      <c r="B11" s="5" t="n">
        <v>51070</v>
      </c>
      <c r="C11" s="5" t="n">
        <v>58206</v>
      </c>
      <c r="D11" s="5" t="n">
        <v>155135</v>
      </c>
      <c r="E11" s="5" t="n">
        <v>166608</v>
      </c>
    </row>
    <row r="12">
      <c r="A12" s="4" t="inlineStr">
        <is>
          <t>Operating loss</t>
        </is>
      </c>
      <c r="B12" s="5" t="n">
        <v>-208354</v>
      </c>
      <c r="C12" s="5" t="n">
        <v>-433413</v>
      </c>
      <c r="D12" s="5" t="n">
        <v>-1741864</v>
      </c>
      <c r="E12" s="5" t="n">
        <v>-1143024</v>
      </c>
    </row>
    <row r="13">
      <c r="A13" s="3" t="inlineStr">
        <is>
          <t>Other Income (Expense)</t>
        </is>
      </c>
    </row>
    <row r="14">
      <c r="A14" s="4" t="inlineStr">
        <is>
          <t>Gain on sale of marketable securities</t>
        </is>
      </c>
      <c r="B14" s="5" t="n">
        <v>141662</v>
      </c>
      <c r="C14" s="4" t="inlineStr">
        <is>
          <t xml:space="preserve"> </t>
        </is>
      </c>
      <c r="D14" s="5" t="n">
        <v>1006588</v>
      </c>
      <c r="E14" s="4" t="inlineStr">
        <is>
          <t xml:space="preserve"> </t>
        </is>
      </c>
    </row>
    <row r="15">
      <c r="A15" s="4" t="inlineStr">
        <is>
          <t>Settlement of litigation</t>
        </is>
      </c>
      <c r="B15" s="4" t="inlineStr">
        <is>
          <t xml:space="preserve"> </t>
        </is>
      </c>
      <c r="C15" s="4" t="inlineStr">
        <is>
          <t xml:space="preserve"> </t>
        </is>
      </c>
      <c r="D15" s="5" t="n">
        <v>315000</v>
      </c>
      <c r="E15" s="4" t="inlineStr">
        <is>
          <t xml:space="preserve"> </t>
        </is>
      </c>
    </row>
    <row r="16">
      <c r="A16" s="4" t="inlineStr">
        <is>
          <t>Loss on Issuance of shares for service</t>
        </is>
      </c>
      <c r="B16" s="4" t="inlineStr">
        <is>
          <t xml:space="preserve"> </t>
        </is>
      </c>
      <c r="C16" s="4" t="inlineStr">
        <is>
          <t xml:space="preserve"> </t>
        </is>
      </c>
      <c r="D16" s="5" t="n">
        <v>-8685</v>
      </c>
      <c r="E16" s="4" t="inlineStr">
        <is>
          <t xml:space="preserve"> </t>
        </is>
      </c>
    </row>
    <row r="17">
      <c r="A17" s="4" t="inlineStr">
        <is>
          <t>Interest income</t>
        </is>
      </c>
      <c r="B17" s="5" t="n">
        <v>3578</v>
      </c>
      <c r="C17" s="5" t="n">
        <v>3578</v>
      </c>
      <c r="D17" s="5" t="n">
        <v>10617</v>
      </c>
      <c r="E17" s="5" t="n">
        <v>10656</v>
      </c>
    </row>
    <row r="18">
      <c r="A18" s="4" t="inlineStr">
        <is>
          <t>Interest expense</t>
        </is>
      </c>
      <c r="B18" s="5" t="n">
        <v>-19127</v>
      </c>
      <c r="C18" s="5" t="n">
        <v>-22176</v>
      </c>
      <c r="D18" s="5" t="n">
        <v>-56937</v>
      </c>
      <c r="E18" s="5" t="n">
        <v>-60013</v>
      </c>
    </row>
    <row r="19">
      <c r="A19" s="4" t="inlineStr">
        <is>
          <t xml:space="preserve"> Net Loss</t>
        </is>
      </c>
      <c r="B19" s="6" t="n">
        <v>-82241</v>
      </c>
      <c r="C19" s="6" t="n">
        <v>-452011</v>
      </c>
      <c r="D19" s="6" t="n">
        <v>-475281</v>
      </c>
      <c r="E19" s="6" t="n">
        <v>-1192380</v>
      </c>
    </row>
    <row r="20">
      <c r="A20" s="4" t="inlineStr">
        <is>
          <t>Weighted Average Loss per share, basic and diluted</t>
        </is>
      </c>
      <c r="B20" s="4" t="inlineStr">
        <is>
          <t xml:space="preserve"> </t>
        </is>
      </c>
      <c r="C20" s="8" t="n">
        <v>-0.01</v>
      </c>
      <c r="D20" s="8" t="n">
        <v>-0.01</v>
      </c>
      <c r="E20" s="8" t="n">
        <v>-0.02</v>
      </c>
    </row>
    <row r="21">
      <c r="A21" s="4" t="inlineStr">
        <is>
          <t>Weighted Average Common Shares Outstanding, basic and diluted</t>
        </is>
      </c>
      <c r="B21" s="5" t="n">
        <v>57112506</v>
      </c>
      <c r="C21" s="5" t="n">
        <v>56814833</v>
      </c>
      <c r="D21" s="5" t="n">
        <v>57059078</v>
      </c>
      <c r="E21" s="5" t="n">
        <v>56814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3" customWidth="1" min="2" max="2"/>
    <col width="27" customWidth="1" min="3" max="3"/>
    <col width="22" customWidth="1" min="4" max="4"/>
    <col width="20" customWidth="1" min="5" max="5"/>
    <col width="13" customWidth="1" min="6" max="6"/>
  </cols>
  <sheetData>
    <row r="1">
      <c r="A1" s="1" t="inlineStr">
        <is>
          <t>Statement of Stockholders' Deficit - USD ($)</t>
        </is>
      </c>
      <c r="B1" s="2" t="inlineStr">
        <is>
          <t>Common Stock</t>
        </is>
      </c>
      <c r="C1" s="2" t="inlineStr">
        <is>
          <t>Additional Paid-in Capital</t>
        </is>
      </c>
      <c r="D1" s="2" t="inlineStr">
        <is>
          <t>Common Stock Warrants</t>
        </is>
      </c>
      <c r="E1" s="2" t="inlineStr">
        <is>
          <t>Accumulated Deficit</t>
        </is>
      </c>
      <c r="F1" s="2" t="inlineStr">
        <is>
          <t>Total</t>
        </is>
      </c>
    </row>
    <row r="2">
      <c r="A2" s="4" t="inlineStr">
        <is>
          <t>Balances December 31, 2020 at Dec. 31, 2019</t>
        </is>
      </c>
      <c r="B2" s="6" t="n">
        <v>56815</v>
      </c>
      <c r="C2" s="6" t="n">
        <v>40897142</v>
      </c>
      <c r="D2" s="6" t="n">
        <v>1206913</v>
      </c>
      <c r="E2" s="6" t="n">
        <v>-43605857</v>
      </c>
      <c r="F2" s="6" t="n">
        <v>-1444987</v>
      </c>
    </row>
    <row r="3">
      <c r="A3" s="4" t="inlineStr">
        <is>
          <t>Beginning Balance, Shares at Dec. 31, 2019</t>
        </is>
      </c>
      <c r="B3" s="5" t="n">
        <v>56814833</v>
      </c>
    </row>
    <row r="4">
      <c r="A4" s="4" t="inlineStr">
        <is>
          <t>Fair value of stock options</t>
        </is>
      </c>
      <c r="B4" s="4" t="inlineStr">
        <is>
          <t xml:space="preserve"> </t>
        </is>
      </c>
      <c r="C4" s="5" t="n">
        <v>256574</v>
      </c>
      <c r="D4" s="4" t="inlineStr">
        <is>
          <t xml:space="preserve"> </t>
        </is>
      </c>
      <c r="E4" s="4" t="inlineStr">
        <is>
          <t xml:space="preserve"> </t>
        </is>
      </c>
      <c r="F4" s="5" t="n">
        <v>256574</v>
      </c>
    </row>
    <row r="5">
      <c r="A5" s="4" t="inlineStr">
        <is>
          <t>Imputed interest</t>
        </is>
      </c>
      <c r="B5" s="4" t="inlineStr">
        <is>
          <t xml:space="preserve"> </t>
        </is>
      </c>
      <c r="C5" s="5" t="n">
        <v>60013</v>
      </c>
      <c r="D5" s="4" t="inlineStr">
        <is>
          <t xml:space="preserve"> </t>
        </is>
      </c>
      <c r="E5" s="4" t="inlineStr">
        <is>
          <t xml:space="preserve"> </t>
        </is>
      </c>
      <c r="F5" s="5" t="n">
        <v>60013</v>
      </c>
    </row>
    <row r="6">
      <c r="A6" s="4" t="inlineStr">
        <is>
          <t xml:space="preserve"> Net Loss</t>
        </is>
      </c>
      <c r="B6" s="4" t="inlineStr">
        <is>
          <t xml:space="preserve"> </t>
        </is>
      </c>
      <c r="C6" s="4" t="inlineStr">
        <is>
          <t xml:space="preserve"> </t>
        </is>
      </c>
      <c r="D6" s="4" t="inlineStr">
        <is>
          <t xml:space="preserve"> </t>
        </is>
      </c>
      <c r="E6" s="5" t="n">
        <v>-1192380</v>
      </c>
      <c r="F6" s="5" t="n">
        <v>-1192380</v>
      </c>
    </row>
    <row r="7">
      <c r="A7" s="4" t="inlineStr">
        <is>
          <t>Balances September 30, 2021 at Sep. 30, 2020</t>
        </is>
      </c>
      <c r="B7" s="6" t="n">
        <v>56815</v>
      </c>
      <c r="C7" s="5" t="n">
        <v>41213729</v>
      </c>
      <c r="D7" s="5" t="n">
        <v>1206913</v>
      </c>
      <c r="E7" s="5" t="n">
        <v>-44798237</v>
      </c>
      <c r="F7" s="5" t="n">
        <v>-2320780</v>
      </c>
    </row>
    <row r="8">
      <c r="A8" s="4" t="inlineStr">
        <is>
          <t>Ending Balance, Shares at Sep. 30, 2020</t>
        </is>
      </c>
      <c r="B8" s="5" t="n">
        <v>56814833</v>
      </c>
    </row>
    <row r="9">
      <c r="A9" s="4" t="inlineStr">
        <is>
          <t>Balances December 31, 2020 at Dec. 31, 2020</t>
        </is>
      </c>
      <c r="B9" s="6" t="n">
        <v>56815</v>
      </c>
      <c r="C9" s="5" t="n">
        <v>41240880</v>
      </c>
      <c r="D9" s="5" t="n">
        <v>1206913</v>
      </c>
      <c r="E9" s="5" t="n">
        <v>-45174496</v>
      </c>
      <c r="F9" s="5" t="n">
        <v>-2669888</v>
      </c>
    </row>
    <row r="10">
      <c r="A10" s="4" t="inlineStr">
        <is>
          <t>Beginning Balance, Shares at Dec. 31, 2020</t>
        </is>
      </c>
      <c r="B10" s="5" t="n">
        <v>56814833</v>
      </c>
    </row>
    <row r="11">
      <c r="A11" s="4" t="inlineStr">
        <is>
          <t>Fair value of stock options</t>
        </is>
      </c>
      <c r="B11" s="4" t="inlineStr">
        <is>
          <t xml:space="preserve"> </t>
        </is>
      </c>
      <c r="C11" s="5" t="n">
        <v>109874</v>
      </c>
      <c r="D11" s="4" t="inlineStr">
        <is>
          <t xml:space="preserve"> </t>
        </is>
      </c>
      <c r="E11" s="4" t="inlineStr">
        <is>
          <t xml:space="preserve"> </t>
        </is>
      </c>
      <c r="F11" s="5" t="n">
        <v>109874</v>
      </c>
    </row>
    <row r="12">
      <c r="A12" s="4" t="inlineStr">
        <is>
          <t>Imputed interest</t>
        </is>
      </c>
      <c r="B12" s="4" t="inlineStr">
        <is>
          <t xml:space="preserve"> </t>
        </is>
      </c>
      <c r="C12" s="5" t="n">
        <v>56937</v>
      </c>
      <c r="D12" s="4" t="inlineStr">
        <is>
          <t xml:space="preserve"> </t>
        </is>
      </c>
      <c r="E12" s="4" t="inlineStr">
        <is>
          <t xml:space="preserve"> </t>
        </is>
      </c>
      <c r="F12" s="5" t="n">
        <v>56937</v>
      </c>
    </row>
    <row r="13">
      <c r="A13" s="4" t="inlineStr">
        <is>
          <t>Common stock issued for settlement of accounts payable - related party</t>
        </is>
      </c>
      <c r="B13" s="6" t="n">
        <v>298</v>
      </c>
      <c r="C13" s="5" t="n">
        <v>70512</v>
      </c>
      <c r="D13" s="4" t="inlineStr">
        <is>
          <t xml:space="preserve"> </t>
        </is>
      </c>
      <c r="E13" s="4" t="inlineStr">
        <is>
          <t xml:space="preserve"> </t>
        </is>
      </c>
      <c r="F13" s="6" t="n">
        <v>70810</v>
      </c>
    </row>
    <row r="14">
      <c r="A14" s="4" t="inlineStr">
        <is>
          <t>Common stock issued for settlement, shares</t>
        </is>
      </c>
      <c r="B14" s="5" t="n">
        <v>297673</v>
      </c>
      <c r="F14" s="5" t="n">
        <v>297673</v>
      </c>
    </row>
    <row r="15">
      <c r="A15" s="4" t="inlineStr">
        <is>
          <t>Gain on forgiveness of accounts payable - related party</t>
        </is>
      </c>
      <c r="B15" s="4" t="inlineStr">
        <is>
          <t xml:space="preserve"> </t>
        </is>
      </c>
      <c r="C15" s="5" t="n">
        <v>16401</v>
      </c>
      <c r="D15" s="4" t="inlineStr">
        <is>
          <t xml:space="preserve"> </t>
        </is>
      </c>
      <c r="E15" s="4" t="inlineStr">
        <is>
          <t xml:space="preserve"> </t>
        </is>
      </c>
      <c r="F15" s="6" t="n">
        <v>16401</v>
      </c>
    </row>
    <row r="16">
      <c r="A16" s="4" t="inlineStr">
        <is>
          <t xml:space="preserve"> Net Loss</t>
        </is>
      </c>
      <c r="B16" s="4" t="inlineStr">
        <is>
          <t xml:space="preserve"> </t>
        </is>
      </c>
      <c r="C16" s="4" t="inlineStr">
        <is>
          <t xml:space="preserve"> </t>
        </is>
      </c>
      <c r="D16" s="4" t="inlineStr">
        <is>
          <t xml:space="preserve"> </t>
        </is>
      </c>
      <c r="E16" s="5" t="n">
        <v>-475281</v>
      </c>
      <c r="F16" s="5" t="n">
        <v>-475281</v>
      </c>
    </row>
    <row r="17">
      <c r="A17" s="4" t="inlineStr">
        <is>
          <t>Balances September 30, 2021 at Sep. 30, 2021</t>
        </is>
      </c>
      <c r="B17" s="6" t="n">
        <v>57113</v>
      </c>
      <c r="C17" s="6" t="n">
        <v>41494604</v>
      </c>
      <c r="D17" s="6" t="n">
        <v>1206913</v>
      </c>
      <c r="E17" s="6" t="n">
        <v>-45649777</v>
      </c>
      <c r="F17" s="6" t="n">
        <v>-2891148</v>
      </c>
    </row>
    <row r="18">
      <c r="A18" s="4" t="inlineStr">
        <is>
          <t>Ending Balance, Shares at Sep. 30, 2021</t>
        </is>
      </c>
      <c r="B18" s="5" t="n">
        <v>5711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5281</v>
      </c>
      <c r="C4" s="6" t="n">
        <v>-1192380</v>
      </c>
    </row>
    <row r="5">
      <c r="A5" s="3" t="inlineStr">
        <is>
          <t>Adjustments to reconcile net loss to net cash used in operating activities</t>
        </is>
      </c>
    </row>
    <row r="6">
      <c r="A6" s="4" t="inlineStr">
        <is>
          <t>Fair value of stock options issued for services</t>
        </is>
      </c>
      <c r="B6" s="5" t="n">
        <v>109874</v>
      </c>
      <c r="C6" s="5" t="n">
        <v>256574</v>
      </c>
    </row>
    <row r="7">
      <c r="A7" s="4" t="inlineStr">
        <is>
          <t>Loss on shares issued for settlement of accounts payable - related party</t>
        </is>
      </c>
      <c r="B7" s="5" t="n">
        <v>8685</v>
      </c>
      <c r="C7" s="4" t="inlineStr">
        <is>
          <t xml:space="preserve"> </t>
        </is>
      </c>
    </row>
    <row r="8">
      <c r="A8" s="4" t="inlineStr">
        <is>
          <t>Realized gain on sale of marketable securities</t>
        </is>
      </c>
      <c r="B8" s="5" t="n">
        <v>-1006588</v>
      </c>
      <c r="C8" s="4" t="inlineStr">
        <is>
          <t xml:space="preserve"> </t>
        </is>
      </c>
    </row>
    <row r="9">
      <c r="A9" s="4" t="inlineStr">
        <is>
          <t>Imputed interest</t>
        </is>
      </c>
      <c r="B9" s="5" t="n">
        <v>56937</v>
      </c>
      <c r="C9" s="5" t="n">
        <v>60013</v>
      </c>
    </row>
    <row r="10">
      <c r="A10" s="3" t="inlineStr">
        <is>
          <t>Changes in assets and liabilities</t>
        </is>
      </c>
    </row>
    <row r="11">
      <c r="A11" s="4" t="inlineStr">
        <is>
          <t>Accounts payable and accrued expenses</t>
        </is>
      </c>
      <c r="B11" s="5" t="n">
        <v>178052</v>
      </c>
      <c r="C11" s="5" t="n">
        <v>106009</v>
      </c>
    </row>
    <row r="12">
      <c r="A12" s="4" t="inlineStr">
        <is>
          <t>Net cash (used in) operating activities:</t>
        </is>
      </c>
      <c r="B12" s="5" t="n">
        <v>-1128321</v>
      </c>
      <c r="C12" s="5" t="n">
        <v>-769784</v>
      </c>
    </row>
    <row r="13">
      <c r="A13" s="3" t="inlineStr">
        <is>
          <t>Cash flows from financing activities</t>
        </is>
      </c>
    </row>
    <row r="14">
      <c r="A14" s="4" t="inlineStr">
        <is>
          <t>Cash received from sale of marketable securities</t>
        </is>
      </c>
      <c r="B14" s="5" t="n">
        <v>1006588</v>
      </c>
      <c r="C14" s="4" t="inlineStr">
        <is>
          <t xml:space="preserve"> </t>
        </is>
      </c>
    </row>
    <row r="15">
      <c r="A15" s="4" t="inlineStr">
        <is>
          <t>Accrued interest receivable - related party</t>
        </is>
      </c>
      <c r="B15" s="5" t="n">
        <v>-10616</v>
      </c>
      <c r="C15" s="5" t="n">
        <v>-10656</v>
      </c>
    </row>
    <row r="16">
      <c r="A16" s="4" t="inlineStr">
        <is>
          <t>Net cash provided by financing activities</t>
        </is>
      </c>
      <c r="B16" s="5" t="n">
        <v>995972</v>
      </c>
      <c r="C16" s="5" t="n">
        <v>-10656</v>
      </c>
    </row>
    <row r="17">
      <c r="A17" s="4" t="inlineStr">
        <is>
          <t>Net increase/(decrease) in cash and cash equivalents</t>
        </is>
      </c>
      <c r="B17" s="5" t="n">
        <v>-132349</v>
      </c>
      <c r="C17" s="5" t="n">
        <v>-780440</v>
      </c>
    </row>
    <row r="18">
      <c r="A18" s="4" t="inlineStr">
        <is>
          <t>Cash and cash equivalents, including restricted, beginning of year</t>
        </is>
      </c>
      <c r="B18" s="5" t="n">
        <v>474587</v>
      </c>
      <c r="C18" s="5" t="n">
        <v>1570844</v>
      </c>
    </row>
    <row r="19">
      <c r="A19" s="4" t="inlineStr">
        <is>
          <t>Cash and cash equivalents, including restricted, end of period</t>
        </is>
      </c>
      <c r="B19" s="5" t="n">
        <v>342238</v>
      </c>
      <c r="C19" s="5" t="n">
        <v>790404</v>
      </c>
    </row>
    <row r="20">
      <c r="A20" s="3" t="inlineStr">
        <is>
          <t>Cash paid during the period for:</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row r="23">
      <c r="A23" s="3" t="inlineStr">
        <is>
          <t>Non-cash financing activities</t>
        </is>
      </c>
    </row>
    <row r="24">
      <c r="A24" s="4" t="inlineStr">
        <is>
          <t>Shares issued for settlement of accounts payable - related party</t>
        </is>
      </c>
      <c r="B24" s="5" t="n">
        <v>62125</v>
      </c>
      <c r="C24" s="4" t="inlineStr">
        <is>
          <t xml:space="preserve"> </t>
        </is>
      </c>
    </row>
    <row r="25">
      <c r="A25" s="4" t="inlineStr">
        <is>
          <t>Gain on forgiveness of accounts payable - related party</t>
        </is>
      </c>
      <c r="B25" s="6" t="n">
        <v>16401</v>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OING CONCERN</t>
        </is>
      </c>
      <c r="B1" s="2" t="inlineStr">
        <is>
          <t>9 Months Ended</t>
        </is>
      </c>
    </row>
    <row r="2">
      <c r="B2" s="2" t="inlineStr">
        <is>
          <t>Sep. 30, 2021</t>
        </is>
      </c>
    </row>
    <row r="3">
      <c r="A3" s="3" t="inlineStr">
        <is>
          <t>Organization, Consolidation and Presentation of Financial Statements [Abstract]</t>
        </is>
      </c>
    </row>
    <row r="4">
      <c r="A4" s="4" t="inlineStr">
        <is>
          <t>NOTE 1 – GOING CONCERN</t>
        </is>
      </c>
      <c r="B4" s="4" t="inlineStr">
        <is>
          <t xml:space="preserve">NOTE 1 – GOING CONCERN As reflected in the accompanying financial statements,
the Company has a working capital deficiency of $2,891,147 Management believes that the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 DESCRIPTION OF BUSINESS AND SUMMARY OF ACCOUNTING POLICIES</t>
        </is>
      </c>
      <c r="B1" s="2" t="inlineStr">
        <is>
          <t>9 Months Ended</t>
        </is>
      </c>
    </row>
    <row r="2">
      <c r="B2" s="2" t="inlineStr">
        <is>
          <t>Sep. 30, 2021</t>
        </is>
      </c>
    </row>
    <row r="3">
      <c r="A3" s="3" t="inlineStr">
        <is>
          <t>Accounting Policies [Abstract]</t>
        </is>
      </c>
    </row>
    <row r="4">
      <c r="A4" s="4" t="inlineStr">
        <is>
          <t>NOTE 2 – DESCRIPTION OF BUSINESS AND SUMMARY OF ACCOUNTING POLICIES</t>
        </is>
      </c>
      <c r="B4" s="4" t="inlineStr">
        <is>
          <t xml:space="preserve">NOTE 2 – DESCRIPTION OF BUSINESS AND SUMMARY
OF ACCOUNTING POLICIES Description of Business 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employee and using consultants to perform any additional
work that may be requi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and Cash Equivalents Cash and cash equivalents include highly liquid money
market instruments, which have original maturities of three months or less at the time of purchase. Revenue Recognition Effective January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search and Development Costs Research and development costs are charged to operations
as incurred. Property and Equipment Property and equipment are stated at cost. Depreciation
is provided on a straight-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Impairment of Long-Lived Assets The Company evaluates the recoverability of its fixed
assets and other assets in accordance with section 360-10-15 of the Financial Accounting Standards Board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20 and 2019. 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usually the vesting period). No compensation cost is recognized for
equity instruments for which employees do not render the requisite service. Income Taxes The Company accounts for income taxes under Section
740-10-30 of the FASB ASC.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tes Payable The Company has $773,279 Comprehensive Income (Loss) The Company reports comprehensive income and its components
following guidance set forth by section 220-10 of the FASB ASC which establishes standards for the reporting and display of comprehensive
income and its components in the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As of September 30, 2021, there were 11,720,000 4,380,000 11,140,000 4,380,000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September 30, 2021, and December 31, 2020 the Company recorded a reserve of $205,000 Risk and Uncertainties The Company is subject to risks common to companies
in the technology industries, including, but not limited to, litigation, development of new technological innovations and dependence on
key personnel.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0.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NOTES PAYABLE</t>
        </is>
      </c>
      <c r="B1" s="2" t="inlineStr">
        <is>
          <t>9 Months Ended</t>
        </is>
      </c>
    </row>
    <row r="2">
      <c r="B2" s="2" t="inlineStr">
        <is>
          <t>Sep. 30, 2021</t>
        </is>
      </c>
    </row>
    <row r="3">
      <c r="A3" s="3" t="inlineStr">
        <is>
          <t>Debt Disclosure [Abstract]</t>
        </is>
      </c>
    </row>
    <row r="4">
      <c r="A4" s="4" t="inlineStr">
        <is>
          <t>NOTE 3 - NOTES PAYABLE</t>
        </is>
      </c>
      <c r="B4" s="4" t="inlineStr">
        <is>
          <t>NOTE
3 - NOTES PAYABLE
Notes payable at September 30, 2021 consist of the following:
Unsecured note payable bearing 8% interest, entire balance of principal and unpaid interest due on demand $ 124,230
Unsecured note payable bearing 10% interest, entire balance of principal and unpaid interest due on demand $ 649,049
Total notes $ 773,279
2021 $ 773,279
2022 $ 0
2023 $ 0
2024 $ 0
2025 $ 0
$ 773,279
The Company imputed interest of $56,9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46:07Z</dcterms:created>
  <dcterms:modified xmlns:dcterms="http://purl.org/dc/terms/" xmlns:xsi="http://www.w3.org/2001/XMLSchema-instance" xsi:type="dcterms:W3CDTF">2021-11-08T21:46:07Z</dcterms:modified>
</cp:coreProperties>
</file>